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PROMISSORY NOTES RECEIVABLE" sheetId="9" state="visible" r:id="rId9"/>
    <sheet xmlns:r="http://schemas.openxmlformats.org/officeDocument/2006/relationships" name="FILM COSTS, NET" sheetId="10" state="visible" r:id="rId10"/>
    <sheet xmlns:r="http://schemas.openxmlformats.org/officeDocument/2006/relationships" name="DEFERRED FILM REVENUE" sheetId="11" state="visible" r:id="rId11"/>
    <sheet xmlns:r="http://schemas.openxmlformats.org/officeDocument/2006/relationships" name="PROMISSORY NOTES PAYABLE" sheetId="12" state="visible" r:id="rId12"/>
    <sheet xmlns:r="http://schemas.openxmlformats.org/officeDocument/2006/relationships" name="RELATED PARTY TRANSACTIONS" sheetId="13" state="visible" r:id="rId13"/>
    <sheet xmlns:r="http://schemas.openxmlformats.org/officeDocument/2006/relationships" name="NOTE PAYABLE" sheetId="14" state="visible" r:id="rId14"/>
    <sheet xmlns:r="http://schemas.openxmlformats.org/officeDocument/2006/relationships" name="SHARE CAPITAL"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ILM COSTS, NET (Tables)" sheetId="20" state="visible" r:id="rId20"/>
    <sheet xmlns:r="http://schemas.openxmlformats.org/officeDocument/2006/relationships" name="INCOME TAXES (Tables)" sheetId="21" state="visible" r:id="rId21"/>
    <sheet xmlns:r="http://schemas.openxmlformats.org/officeDocument/2006/relationships" name="ORGANIZATION, OPERATIONS AND BA" sheetId="22" state="visible" r:id="rId22"/>
    <sheet xmlns:r="http://schemas.openxmlformats.org/officeDocument/2006/relationships" name="SUMMARY OF SIGNIFICANT ACCOUN_3" sheetId="23" state="visible" r:id="rId23"/>
    <sheet xmlns:r="http://schemas.openxmlformats.org/officeDocument/2006/relationships" name="PROMISSORY NOTES RECEIVABLE (De" sheetId="24" state="visible" r:id="rId24"/>
    <sheet xmlns:r="http://schemas.openxmlformats.org/officeDocument/2006/relationships" name="FILM COSTS, NET (Details)" sheetId="25" state="visible" r:id="rId25"/>
    <sheet xmlns:r="http://schemas.openxmlformats.org/officeDocument/2006/relationships" name="FILM COSTS, NET (Detail Textual" sheetId="26" state="visible" r:id="rId26"/>
    <sheet xmlns:r="http://schemas.openxmlformats.org/officeDocument/2006/relationships" name="DEFERRED FILM REVENUE (Detail T" sheetId="27" state="visible" r:id="rId27"/>
    <sheet xmlns:r="http://schemas.openxmlformats.org/officeDocument/2006/relationships" name="PROMISSORY NOTES PAYABLE (Detai" sheetId="28" state="visible" r:id="rId28"/>
    <sheet xmlns:r="http://schemas.openxmlformats.org/officeDocument/2006/relationships" name="RELATED PARTY TRANSACTIONS (Det" sheetId="29" state="visible" r:id="rId29"/>
    <sheet xmlns:r="http://schemas.openxmlformats.org/officeDocument/2006/relationships" name="NOTE PAYABLE (Detail Textuals)" sheetId="30" state="visible" r:id="rId30"/>
    <sheet xmlns:r="http://schemas.openxmlformats.org/officeDocument/2006/relationships" name="SHARE CAPITAL (Detail Textuals)"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 Textuals)" sheetId="34" state="visible" r:id="rId34"/>
    <sheet xmlns:r="http://schemas.openxmlformats.org/officeDocument/2006/relationships" name="SUBSEQUENT EVENTS (Details)" sheetId="35" state="visible" r:id="rId35"/>
  </sheets>
  <definedNames/>
  <calcPr calcId="124519" fullCalcOnLoad="1"/>
</workbook>
</file>

<file path=xl/sharedStrings.xml><?xml version="1.0" encoding="utf-8"?>
<sst xmlns="http://schemas.openxmlformats.org/spreadsheetml/2006/main" uniqueCount="393">
  <si>
    <t>Document and Entity Information - USD ($)</t>
  </si>
  <si>
    <t>12 Months Ended</t>
  </si>
  <si>
    <t>Jun. 30, 2019</t>
  </si>
  <si>
    <t>Oct. 14, 2019</t>
  </si>
  <si>
    <t>Dec. 31, 2018</t>
  </si>
  <si>
    <t>Document and Entity Information [Abstract]</t>
  </si>
  <si>
    <t>Entity Registrant Name</t>
  </si>
  <si>
    <t>Almost Never Films Inc.</t>
  </si>
  <si>
    <t>Entity Central Index Key</t>
  </si>
  <si>
    <t>0001422768</t>
  </si>
  <si>
    <t>Trading Symbol</t>
  </si>
  <si>
    <t>hlwd</t>
  </si>
  <si>
    <t>Entity Current Reporting Status</t>
  </si>
  <si>
    <t>Yes</t>
  </si>
  <si>
    <t>Entity Voluntary Filers</t>
  </si>
  <si>
    <t>No</t>
  </si>
  <si>
    <t>Current Fiscal Year End Date</t>
  </si>
  <si>
    <t>--06-30</t>
  </si>
  <si>
    <t>Entity Filer Category</t>
  </si>
  <si>
    <t>Non-accelerated Filer</t>
  </si>
  <si>
    <t>Entity Well-known Seasoned Issuer</t>
  </si>
  <si>
    <t>Entity Common Stock, Shares Outstanding</t>
  </si>
  <si>
    <t>Entity Public Float</t>
  </si>
  <si>
    <t>Document Type</t>
  </si>
  <si>
    <t>10-K</t>
  </si>
  <si>
    <t>Document Period End Date</t>
  </si>
  <si>
    <t>Jun. 30,
		2019</t>
  </si>
  <si>
    <t>Amendment Flag</t>
  </si>
  <si>
    <t>false</t>
  </si>
  <si>
    <t>Document Fiscal Year Focus</t>
  </si>
  <si>
    <t>2019</t>
  </si>
  <si>
    <t>Document Fiscal Period Focus</t>
  </si>
  <si>
    <t>FY</t>
  </si>
  <si>
    <t>Entity Small Business</t>
  </si>
  <si>
    <t>true</t>
  </si>
  <si>
    <t>Entity Emerging Growth Company</t>
  </si>
  <si>
    <t>Entity Ex Transition Period</t>
  </si>
  <si>
    <t>Entity Shell Company</t>
  </si>
  <si>
    <t>Consolidated Balance Sheets - USD ($)</t>
  </si>
  <si>
    <t>Jun. 30, 2018</t>
  </si>
  <si>
    <t>Current Assets</t>
  </si>
  <si>
    <t>Cash and cash equivalents</t>
  </si>
  <si>
    <t>Accounts receivable</t>
  </si>
  <si>
    <t>Prepaid expenses and deposits</t>
  </si>
  <si>
    <t>Loan receivable</t>
  </si>
  <si>
    <t>Total Current Assets</t>
  </si>
  <si>
    <t>Deferred assets</t>
  </si>
  <si>
    <t>Film costs</t>
  </si>
  <si>
    <t>TOTAL ASSETS</t>
  </si>
  <si>
    <t>Current Liabilities</t>
  </si>
  <si>
    <t>Accrued liabilities</t>
  </si>
  <si>
    <t>Due to related party</t>
  </si>
  <si>
    <t>Deferred film revenue</t>
  </si>
  <si>
    <t>Interest payable</t>
  </si>
  <si>
    <t>Other Payable</t>
  </si>
  <si>
    <t>Promissory Note Payable</t>
  </si>
  <si>
    <t>Promissory note payable - related party</t>
  </si>
  <si>
    <t>Total Current Liabilities</t>
  </si>
  <si>
    <t>Long-term Liabilities</t>
  </si>
  <si>
    <t>TOTAL LIABILITIES</t>
  </si>
  <si>
    <t>Stockholders' Equity</t>
  </si>
  <si>
    <t>Preferred stock: no par value, 5,000,000 authorized; Series A Preferred stock: 2,000,000 authorized; No shares issued and outstanding</t>
  </si>
  <si>
    <t xml:space="preserve"> </t>
  </si>
  <si>
    <t>Common stock: 25,000,000 authorized; $0.001 par value 5,778,765 and 5,328,765 shares issued and outstanding respectively.</t>
  </si>
  <si>
    <t>Additional paid in capital</t>
  </si>
  <si>
    <t>Accumulated deficit</t>
  </si>
  <si>
    <t>Total shareholders' equity attributable to Almost Never Films Inc. shareholders</t>
  </si>
  <si>
    <t>Non-controlling interest</t>
  </si>
  <si>
    <t>Total shareholders' equity</t>
  </si>
  <si>
    <t>TOTAL LIABILITIES AND STOCKHOLDERS' EQUITY</t>
  </si>
  <si>
    <t>Consolidated Balance Sheets (Parentheticals) - $ / shares</t>
  </si>
  <si>
    <t>Preferred stock, no par value (in dollars per share)</t>
  </si>
  <si>
    <t>Preferred stock, shares authorized</t>
  </si>
  <si>
    <t>Common stock, shares authorized</t>
  </si>
  <si>
    <t>Common stock, par value (in dollars per share)</t>
  </si>
  <si>
    <t>Common stock, shares issued</t>
  </si>
  <si>
    <t>Common stock, shares outstanding</t>
  </si>
  <si>
    <t>Series A Preferred stock</t>
  </si>
  <si>
    <t>Preferred stock, shares issued</t>
  </si>
  <si>
    <t>Preferred stock, shares outstanding</t>
  </si>
  <si>
    <t>Consolidated Statements of Operations and Comprehensive Loss - USD ($)</t>
  </si>
  <si>
    <t>Income Statement [Abstract]</t>
  </si>
  <si>
    <t>Revenues</t>
  </si>
  <si>
    <t>Cost of Revenues</t>
  </si>
  <si>
    <t>Gross Profit</t>
  </si>
  <si>
    <t>Operating Expenses</t>
  </si>
  <si>
    <t>General and administration expenses</t>
  </si>
  <si>
    <t>Professional fees</t>
  </si>
  <si>
    <t>Total operating expenses</t>
  </si>
  <si>
    <t>Loss from operations</t>
  </si>
  <si>
    <t>Other (Expense) Income</t>
  </si>
  <si>
    <t>Interest income</t>
  </si>
  <si>
    <t>Interest expense</t>
  </si>
  <si>
    <t>Gain (loss) on settlement of debt</t>
  </si>
  <si>
    <t>Total other income (expense)</t>
  </si>
  <si>
    <t>Net loss before income taxes</t>
  </si>
  <si>
    <t>Provision for income taxes</t>
  </si>
  <si>
    <t>Net loss</t>
  </si>
  <si>
    <t>Net loss attributable to: Almost Never Films Inc.</t>
  </si>
  <si>
    <t>Comprehensive Loss</t>
  </si>
  <si>
    <t>Comprehensive loss Per Common Share - Basic attributable to Almost Never Films Inc. Shareholders (in dollars per share)</t>
  </si>
  <si>
    <t>Weighted Average Common Shares Outstanding - Basic and Diluted (in shares)</t>
  </si>
  <si>
    <t>Consolidated Statements of Stockholders' Equity - USD ($)</t>
  </si>
  <si>
    <t>Common Stock</t>
  </si>
  <si>
    <t>Additional Paid in Capital</t>
  </si>
  <si>
    <t>Accumulated Deficit</t>
  </si>
  <si>
    <t>Non-controlling Interest</t>
  </si>
  <si>
    <t>Total</t>
  </si>
  <si>
    <t>Balance at Jun. 30, 2017</t>
  </si>
  <si>
    <t>Balance (shares) at Jun. 30, 2017</t>
  </si>
  <si>
    <t>Increase (Decrease) in Stockholders' Equity [Roll Forward]</t>
  </si>
  <si>
    <t>Common stock issued for cash</t>
  </si>
  <si>
    <t>Common stock issued for cash (in shares)</t>
  </si>
  <si>
    <t>Common shares issued to settle note payable and accrued interest</t>
  </si>
  <si>
    <t>Common shares issued to settle note payable and accrued interest (in shares)</t>
  </si>
  <si>
    <t>Common shares issued for consulting services</t>
  </si>
  <si>
    <t>Common shares issued for consulting services (in shares)</t>
  </si>
  <si>
    <t>Common shares issued to settle accounts payable</t>
  </si>
  <si>
    <t>Common shares issued to settle accounts payable (in shares)</t>
  </si>
  <si>
    <t>Common stock Retired</t>
  </si>
  <si>
    <t>Common stock Retired (shares)</t>
  </si>
  <si>
    <t>Balance at Jun. 30, 2018</t>
  </si>
  <si>
    <t>Balance (shares) at Jun. 30, 2018</t>
  </si>
  <si>
    <t>Balance at Jun. 30, 2019</t>
  </si>
  <si>
    <t>Balance (shares) at Jun. 30, 2019</t>
  </si>
  <si>
    <t>Consolidated Statements of Cash Flows - USD ($)</t>
  </si>
  <si>
    <t>Cash Flows from Operating Activities:</t>
  </si>
  <si>
    <t>Adjustments to reconcile net loss to net cash used in operating activities:</t>
  </si>
  <si>
    <t>Consulting expense</t>
  </si>
  <si>
    <t>Loss on settlement of debt</t>
  </si>
  <si>
    <t>Changes in operating assets and liabilities:</t>
  </si>
  <si>
    <t>Interest receivable</t>
  </si>
  <si>
    <t>Other payable</t>
  </si>
  <si>
    <t>Net Cash Provided by (Used in) Operating Activities</t>
  </si>
  <si>
    <t>Cash Flows from Investing Activities:</t>
  </si>
  <si>
    <t>Issuance of promissory note receivable</t>
  </si>
  <si>
    <t>Collection of promissory note receivable</t>
  </si>
  <si>
    <t>Net Cash Provided by Investing Activities</t>
  </si>
  <si>
    <t>Cash Flows from Financing Activities:</t>
  </si>
  <si>
    <t>Borrowing from related party</t>
  </si>
  <si>
    <t>Proceeds from issuance of promissory note payable</t>
  </si>
  <si>
    <t>Proceeds from issuance of promissory note payable - related party</t>
  </si>
  <si>
    <t>Payment of note payable</t>
  </si>
  <si>
    <t>Payment of promissory note payable - related party</t>
  </si>
  <si>
    <t>Proceeds from common stock subscribed</t>
  </si>
  <si>
    <t>Retirement of common Stock</t>
  </si>
  <si>
    <t>Net Cash Provided by (Used in) Financing Activities</t>
  </si>
  <si>
    <t>Net Increase in Cash and Cash Equivalents</t>
  </si>
  <si>
    <t>Cash and Cash Equivalents, beginning of period</t>
  </si>
  <si>
    <t>Cash and Cash Equivalents, end of period</t>
  </si>
  <si>
    <t>Supplemental Disclosure Information:</t>
  </si>
  <si>
    <t>Cash paid for interest</t>
  </si>
  <si>
    <t>Cash paid for income taxes</t>
  </si>
  <si>
    <t>Supplemental Non-cash Disclosure:</t>
  </si>
  <si>
    <t>Deferred consulting expense paid in restricted stock</t>
  </si>
  <si>
    <t>Conversion of debt into common stock</t>
  </si>
  <si>
    <t>ORGANIZATION AND OPERATIONS</t>
  </si>
  <si>
    <t>Organization, Operations and Basis of Accounting [Abstract]</t>
  </si>
  <si>
    <t>NOTE 1 – ORGANIZATION AND OPERATIONS Nature of the Business Almost Never Films Inc. (the “Company”) was originally incorporated in Nevada in October 2007 as Smack Sportswear (“Smack”), which originally manufactured and sold performance and lifestyle based indoor and sand volleyball apparel and accessories. The Company is now an independent film company focused on film production, finance and production related services for movies under budgets of $35 million. The Company’s common stock are currently traded on QTCQB under the symbol of “HLWD.” Share Exchange and Recapitalization On January 15, 2016, Smack entered into a share exchange agreement with Almost Never Films Inc., a private company incorporated in Indiana on July 8, 2015, and its two shareholders, Danny Chan and Derek Williams. Pursuant to the agreement, Smack issued 1,000,000 shares of our Series A Convertible Preferred Stock to Mr. Chan and Mr. Williams in exchange for all 2,500,000 shares of issued and outstanding common stock of Almost Never Films Inc. (Indiana). As a result of the share exchange, Almost Never Films Inc. (Indiana) became Smack’s wholly-owned subsidiary, and Mr. Chan and Mr. Williams acquired a controlling interest in the Company. The share exchange was accounted for as a “reverse acquisition,” and resulted in a recapitalization. Almost Never Films Inc. (Indiana) is deemed to be the acquirer for accounting purposes. The assets acquired and liabilities assumed were $6,566 and $598,869, respectively. Consequently, the assets and liabilities and the historical operations that will be reflected in the financial statements prior to the share exchange will be those of Almost Never Films Inc. (Indiana) and will be recorded at the historical cost basis of Almost Never Films Inc. (Indiana), and the combined financial statements after completion of the share exchange include the assets and liabilities of Almost Never Films Inc. (Indiana), historical operations of Almost Never Films Inc. (Indiana), and operations of Almost Never Films Inc. (Indiana) from the closing date of the share exchange. As a result of the issuance of the shares of our Series A Convertible Preferred Stock pursuant to the share exchange, a change in control of the Company occurred as of the date of consummation of the share exchange. All share and per share information in the accompanying consolidated financial statements and footnotes has been retroactively restated to reflect the recapitalization. The Company has not yet generated any revenue since inception. On February 29, 2016, the stockholders of Smack voted to amend the Articles of Incorporation of the Company to (i) increase the authorized capital of the Company to 5,000,000 shares of common stock and (ii) to change the name of the Company to “Almost Never Films Inc.” which took effect on March 2, 2016. On August 9, 2017, the Company has approved a 1 for 40 reverse split of its issued and outstanding common stock. The common stock accounts and all share related balances have been be applied retroactively for all periods presented.</t>
  </si>
  <si>
    <t>SUMMARY OF SIGNIFICANT ACCOUNTING POLICIES</t>
  </si>
  <si>
    <t>Summary of Significant Accounting Policies [Abstract]</t>
  </si>
  <si>
    <t>NOTE 2 - SUMMARY OF SIGNIFICANT ACCOUNTING POLICIES Basis of Consolidation The consolidated financial statements include the accounts of the Company and its wholly owned subsidiaries, Team Sports Superstore (Inactive) and Almost Never Films Inc. (Indiana) and FWIL, LLC (Indiana), and its 90 % owned subsidiaries, One HLWD KY LLC (Kentucky), Two HLWD KY LLC (Kentucky) and Three HLWD KY (Kentucky), LLC, as well as the following entities, which are 100 % owned: Virginia Christmas, LLC (New York), Christmas Camp, LLC (New York), and Country Christmas, LLC (Ohio). All significant intercompany transactions and balances have been eliminated in consolidation. Basis of Presentation The accompanying audited financial statements have been prepared in accordance with accounting principles generally accepted in the United States of America (“GAAP”) for interim financial information and with the rules and regulations of the U.S. Securities and Exchange Commission (“SEC”).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film costs, among others. Actual results could differ from these estimates. Cash Cash includes demand deposits with banks or other financial institutions. All cash balances are hold by major banking institutions. Concentration of Risk The Company maintains its cash with a financial institution, and at times, amounts may exceed federally insured limits. Currently the FDIC insurance coverage limit is $250,000, and the Company is potentially exposed to no un-insured cash balances. The Company has not experienced any losses in such accounts and believes it is not exposed to any significant credit risk on cash. Concentration of Revenues The Company’s concentration of revenue for individual customers above 10% are as follows:
·
Pureflix: $700,000
· MVE Productions, LLC: $1,778,346 Film Costs, net The Company records film costs in accordance with ASC – 926 - Entertainment – Film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9, the balance reported for cash and accounts receivable approximates its fair value because of its short maturities. Notes payable are recorded at agreed values. Debt balances are stated at historical amounts less principal payments, which approximate fair market value. Promissory notes receivable, loan receivable and promissory notes payable are stated at historical amounts less principal payments. The Company believes interest rates in its debt agreements are commensurate with lender risk profiles for similar companies. Revenue Recognition In May 2014, the FASB issued new accounting guidance related to revenue from contracts with customers. The core principle of the Standard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has chosen to early adopt and apply the standards beginning in the fiscal year ended June 30, 2018 ,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production is completed and the product (film) is ready for distribution.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and the sign-off of the project has been completed. The Company derives its revenues from the follows: Production Service Agreement Revenue is related to films where the Company has been engaged as an independent contractor to provide production services and other elements related to production for individual film projects. Based on the analysis performed, the Company
determined that the performance obligations as of June 30, 2019 had been satisfied for two films, and therefore the Company recognized a portion of revenues associated with the Production Service Agreements. Revenue from self-produced films is related to films where the Company has self-produced certain films along with a third party, with the expectation that these films will be distributed in the future. Based on the analysis performed, the Company determined that the performance obligations as of June 30, 2019 had not been satisfied, and therefore the Company recognized all of revenues associated with the self-produced films. The Company analyses whether gross sales, or net sales should be recorded, has control over establishing price, and has control over the related costs with earning revenues. The Company has recorded all revenues at the gross price. Cash payments received are recorded as deferred revenue until the conditions, stated above, of revenue recognition have been met, specifically all obligations have been met as specified in the related customer contract. Stock Repurchase and Cancellation During the year ended June 30, 2018, the Company repurchased and cancelled 85,475 shares of common stock. The Company accounted for the transaction in accordance with ASC 505 – Equity – 30 Treasury Stock, Purchase of Treasury Shares or Stock Rights. Stock Subscription Receivable The Company has accounted for Stock Subscription Receivable in accordance with ASC – 505 – Equity – 10 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19, and 2018, as there are no potential shares outstanding that would have a dilutive effect. Recently Issued Accounting Pronouncements In June 2018, the FASB issued ASU No. 2018-07 , Compensation—Stock Compensation (Topic 718): Improvements to Nonemployee Share-Based Payment Accounting In February 2016, the FASB issued ASU 2016-02,
Leases (Topic 842). Under this guidance, lessees will be required to recognize on the balance sheet a lease liability and a right-of-use asset for all leases, with the exception of short-term leases. The lease liability represents the lessee 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 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Management has considered all recent accounting pronouncements issued since the last audit of our financial statements. The Company’s management believes that these recent pronouncements will not have a material effect on the Company’s financial statements. Going Concern The accompanying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During the year ended June 30, 2019 the Company had a net loss from operations of $467,847. As of June 30, 2019, the Company has an accumulated deficit of $1,755,486. These factors, among others, raise substantial doubt about the Company’s ability to continue as a going concern. The Company also has promissory notes in default as of June 30, 2019. The ability of the Company to continue as a going concern and appropriateness of using the going concern basis is dependent upon, among other things, an additional cash infusion and an identification of new business opportunities. The Company plans on raising
the required funds through completion of film projects resulting in revenues, and further potential equity and debt offerings. However, there is no assurance that the Company will be successful in this or any of its endeavors or become financially viable to continue as a going concern.</t>
  </si>
  <si>
    <t>PROMISSORY NOTES RECEIVABLE</t>
  </si>
  <si>
    <t>Receivables [Abstract]</t>
  </si>
  <si>
    <t>NOTE 3 – PROMISSORY NOTES RECEIVABLE On June 7, 2017, the Company entered into an agreement for a 2.5% promissory note in exchange for lending $200,000 to a third party. The principal of $200,000 was due to the Company forty-five (45) days from receipt of the funds. The principal and $5,000 interest receivable was received on July 17, 2017. On June 12, 2017, the Company entered into an agreement for a 2.5% promissory note in exchange for lending $200,000 to a third party. The principal of $200,000 was due to the Company forty-five (45) days from receipt of the funds. The principal and $5,000 interest receivable was received on July 26, 2017. During the year ended June30, 2019 and 2018, a total amount of $0 and $4,841, respectively was recorded as interest income related to the two $200,000 notes.</t>
  </si>
  <si>
    <t>FILM COSTS, NET</t>
  </si>
  <si>
    <t>Film Costs [Abstract]</t>
  </si>
  <si>
    <t>NOTE 4 – FILM COSTS, NET Film costs are comprised of the following:
June 30, 2019
June 30, 2018
Independent Self-Produced Film Costs, Net
$ 85,475
$ 982,175
Capitalized Film Costs covered under Production Service Agreements, Net
343,256
1,553,184
Total Film Costs
$ 428,731
$ 2,535,359
Film costs include salaries and wages, and all other direct costs associated with the motion pictures and television productions. In addition, the Company qualifies for certain government programs that provide incentives earned in regards to expenditures on qualifying film production activities. The incentives recorded as an offset to the related asset
balance. As of June 30, 2019, the Company performed fair value measurements related to film costs and determined that there were no indicators of impairment. During the year ended June 30, 2019, the Company did not recognize impairment loss. On November 10, 2017 the Company executed a First Amendment Agreement to its 6x picture Production and Distribution Agreement between Big Film Factory LLC (“Big Film” or “Prodco”) and Pure Flix Entertainment LLC (“PFE”), (the “Agreement”). The Agreement memorializes the understanding with respect to the development, packaging, production, post-production and worldwide distribution of the films intended for initial and primary worldwide exhibition. The Company, will be added as a party to the initial agreement by and between Big Film and PFE, wherever Big Film is referenced in connection with providing production services in conjunction with Big Film as well as providing production capital and cash following each of the first six (6) films produced under the Agreement (“6 Pictures”). Both Prodco and PFE agree to expand the defined role of “Prodco” in the Agreement, to add the Company to that definition, and grant the Company equally the same role and responsibilities heretofore only held by Big Film in connection with the 6 Pictures. During the year ended June 30, 2019, $2,483,448 of capitalized film costs were expensed as cost of revenues, of which $889,248 related to Last Vermont Christmas LLC, $868,795 related to Christmas Camp LLC, $354,788 related to One HLWD, and $370,617 related to Three HLWD.</t>
  </si>
  <si>
    <t>DEFERRED FILM REVENUE</t>
  </si>
  <si>
    <t>Deferred Film Revenue [Abstract]</t>
  </si>
  <si>
    <t>NOTE 5 – DEFERRED FILM REVENUE On March 27, 2018, the Company entered into a Production Services Agreement with MVE Productions, LLC to provide production services for a film. In relation to the film, the Company created a Limited Liability Corporation, ‘Christmas Camp LLC.’ The Production Services Agreement was planned to run from April 9, 2018 to August 27, 2018. As of February 28, 2019, all criteria had been met in order for the Company to recognize revenue. During the year ended June 30, 2019 deferred revenue of $879,112 has been recognized as revenues. On March 27, 2018, the Company entered into a Production Services Agreement with MVE Productions, LLC to provide production services for a film. In relation to the film, the Company created a Limited Liability Corporation, ‘Last Vermont Christmas LLC.’ The Production Services Agreement was planned to run from April 9, 2018 to September 28, 2018. As of March 18, 2019, all criteria had been met in order for the Company to recognize revenue. During the year ended June 30, 2019 deferred revenue of $899,234 has been recognized as revenues. On June 19, 2018, the Company entered into a Production Services Agreement with MVE Productions, LLC to provide production services for a film. In relation to the film, the Company created a Limited Liability Corporation, ‘Country Christmas LLC.’ The Production Services Agreement will run from June 25, 2018 to October 15, 2018. The agreement is still ongoing as of the date of this filing. The Company has not recognized any film revenue for the year ended June 30, 2019. As of June 30, 2019, the Company has recorded $354,398 of deferred revenue in relation to this film.</t>
  </si>
  <si>
    <t>PROMISSORY NOTES PAYABLE</t>
  </si>
  <si>
    <t>Promissory Notes Payable [Abstract]</t>
  </si>
  <si>
    <t>NOTE 6 – PROMISSORY NOTES PAYABLE On October 11, 2017, the Company issued a $150,000 Promissory Note in exchange for receiving $150,000 proceeds. The principal of $150,000 is due fourteen (14) months from the receipt of the funds, and a total interest charge of ten percent, or $15,000 is to be recorded over the term of the loan. An interest payable of $17,510 and $9,247 has been recorded as of June 30, 2019, and 2018, respectively. During the year ended June 30, 2019, and 2018, interest expense of $23,263 and $9,247 was recorded, respectively. The proceeds were used by the Company to fund the motion picture known as One HLWD KY LLC. During the year ended June 30, 2019, The Company paid principal of $100,000 and $15,000 of interest payable. The balance of principal note for amount of $50,000 is currently in default and currently accrues interest at 22% per annum. On January 4, 2018, the Company issued a $80,000 Promissory Note in exchange for receiving $80,000 proceeds. The principal of $80,000 is due twelve (12) months from the receipt of the funds, and bears interest at 10% per annum. An interest payable of $8,684 and $3,879 has been recorded as of June 30, 2019 and June 30, 2018, respectively. During the year ended June 30, 2019, and 2018, interest expense of $12,805 and $3,879 was recorded, respectively. The proceeds were used by the Company to fund the motion picture known as River Runs Red. During the year ended June 30, 2019, The Company paid $8,000 interest. The note was in default as of June 30, 2019. Subsequent to June 30, 2019, the Company entered into an amendment agreement with the lender to extend the maturity date to June 30, 2020. On February 6, 2018, the Company issued a $100,000 Promissory Note in exchange for receiving $100,000 proceeds. The principal of $100,000 is due twelve (12) months from the receipt of the funds, and bears interest at 10% per annum. An interest payable of $19,216 and $3,945 has been recorded as of June 30, 2019, and 2018. During the year ended June 30, 2019 and 2018, interest expense of $15,271 and $3,945 was recorded, respectively. The proceeds were used by the Company to fund the motion picture known as River Runs Red. The note was in default as of June 30, 2019. Subsequent to June 30, 2019, the Company entered into an amendment agreement with the lender to extend the maturity date to June 30, 2020. On February 7, 2018, the Company issued a $150,000 Promissory Note in exchange for receiving $150,000 proceeds. The principal of $150,000 is due twelve (12) months from the receipt of the funds, and bears interest at 10% per annum. An interest payable of $25,045 and $5,877 has been recorded as of June 30, 2019 and 2018, respectively. During the year ended June 30, 2019 and 2018, interest expense of $19,168 and $5,877 was recorded, respectively. The proceeds were used by the Company to fund the motion picture known as River
Runs Red. During the year ended June 30, 2019, The Company paid $150,000 of principal and $15,000 of interest payable. As of June 30, 2019, unpaid interest of $10,045 is due. Subsequent to June 30, 2019, the Company entered into an amendment agreement with the lender to extinguish the debt in exchange for the issuance of common shares.</t>
  </si>
  <si>
    <t>RELATED PARTY TRANSACTIONS</t>
  </si>
  <si>
    <t>Related Party Transactions [Abstract]</t>
  </si>
  <si>
    <t>NOTE 7 – RELATED PARTY TRANSACTIONS On September 19, 2017 the company issued a 10% Promissory Note in exchange for receiving $350,000 from Kruse Farms, LP., a Company owned by one of the Company’s principle owners, to fund the production of a motion picture. The principal of $350,000 is due in twenty-four (24) months from receipt of the funds. The Company and the lender has extended the maturity date to June 30, 2020.nterest payable of $62,142 and $27,233 has been recorded as of June 30, 2019, and 2018, respectively. During the year ended June 30, 2019, and 2018, interest expense was $34,910 and $27,233, respectively. During the year ended June 30, 2019, The Company paid a part of principal of $30,000 and as of June 30, 2019, the principal balance of note is $320,000. As of June 30, 2019, the Company has advanced $20,000 as a loan to the Company’s Chief Creative Officer. During the year ended June 30, 2019, the Company borrowed a $12,000 from a related party. The amounts are due on demand and non-interest bearing. During the year ended June 30, 2019, and 2018, the Company paid $27,500, and $95,636, respectively to the Chief Creative Officer for fees related to production and managing movie services.</t>
  </si>
  <si>
    <t>NOTE PAYABLE</t>
  </si>
  <si>
    <t>Short-term Debt [Abstract]</t>
  </si>
  <si>
    <t>NOTE 8 – NOTE PAYABLE In August 2015, Smack entered into an unsecured promissory note agreement with an individual. The agreement allowed Smack to borrow up to $66,613 at an interest rate of 10 percent per year. This $66,613 note was assumed by the Company during the recapitalization. During the year ended June 30, 2018, the Company settled the principal amount of $66,613 and interest payable of $17,209 for a total of $83,822 through issuance of 83,822 common shares. For the year ended June 30, 2019, and 2018, interest expense of $0, and $5,037 were recorded, respectively.</t>
  </si>
  <si>
    <t>SHARE CAPITAL</t>
  </si>
  <si>
    <t>Equity [Abstract]</t>
  </si>
  <si>
    <t>NOTE 9 – SHARE CAPITAL Common Stock On July 5, 2017, the Company repurchased and cancelled 85,475 shares of common stock of the company for $20,000. On August 9, 2017, the Company has approved a 1 for 40 reverse split of its issued and outstanding common stock. The common stock accounts and all share related balances have been applied retroactively for all periods presented. On September 11, 2017, the Company amended the Articles of Incorporation to decrease the authorized capital to 25,000,000 shares of common stock. During the year ended June 30, 2018, the Company entered into four share purchase agreements with four investors for 406,000 common shares at $1 per share. The shares were issued during the year ended June 30, 2018. During the year ended June 30, 2018, the Company issued 83,822 common shares to settle $132,437 of principal note payable and accrued interest. During the year ended June 30, 2018, the Company issued 43,894 common shares to settle $69,352 of accounts payable. During the year ended June 30, 2018, the Company issued 125,000 common shares for consulting services, valued at $140,000. On October 17, 2018, the Company issued 250,000 and 200,000 common shares at $0.50 for consulting services, to two individuals, valued at $125,000, and $100,000, respectively.</t>
  </si>
  <si>
    <t>COMMITMENTS AND CONTINGENCIES</t>
  </si>
  <si>
    <t>Commitments and Contingencies Disclosure [Abstract]</t>
  </si>
  <si>
    <t>NOTE 10 – COMMITMENTS AND CONTINGENCIES The Company neither owns nor leases any real or personal property. The Company’s officers have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 Disclosure [Abstract]</t>
  </si>
  <si>
    <t>NOTE 11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On December 22, 2017, the Tax Cuts and Jobs Act (the “Tax Act”), was signed into law. The Tax Act includes numerous changes to tax laws impacting business, the most significant being a permanent reduction in the federal corporate income tax rate from 34% to 21%. The rate reduction took effect on January 1, 2018. The provision for income taxes differs from the amounts which would be provided by applying the statutory federal income tax rate of 21% and 27.5% to the net loss before provision for income taxes for the following reasons:
Year ended June 30,
2019
2018
Federal Income Tax benefits (expenses) attributable to
Current Operation
$ 98,586
$ 144,758
Less: Valuation Allowance
(98,586 )
(144,758 )
Net Provision for Federal Income Taxes
$ -
$ -
Net deferred tax assets consist of the following components as of:
June 30,
June 30,
2019
2018
Deferred tax assets
$ 275,215
$ 176,629
Less: valuation allowance
(275,215 )
(176,629 )
Deferred tax assets, net
$ -
$ -
At June 30, 2019 and 2018, the Company had $1,757,257 and $1,289,249, respectively of the U.S. net operating losses (the “U.S. NOLs”), which begin to expire beginning in 2036. NOLs generated in tax years prior to June 30, 2018, can be carryforward for twenty years, whereas NOLs generated after June 30, 2018 can be carryforward indefinitely.</t>
  </si>
  <si>
    <t>SUBSEQUENT EVENTS</t>
  </si>
  <si>
    <t>Subsequent Events [Abstract]</t>
  </si>
  <si>
    <t>NOTE 12 – SUBSEQUENT EVENTS Management has evaluated subsequent events through the date the consolidated financial statements were issued. Based on our evaluation no events have occurred that require disclosure, other than those disclosed below. On July 16, 2019, the Company received notice that Country Christmas Album has been confirmed as completed and delivered in accordance with the agreement terms. Subsequent to year end, the Company dissolved CXA Movie, LLC on October 5, 2019. In addition, the Company dissolved FWIL, LLC on September 16, 2019. Subsequent to June 30, 2019, the Company amended the following terms of promissory notes:
- Promissory note of $150,000, dated February 7, 2018, $15,000 of interest payable to be paid through the issuance of 20,000 common shares. The shares have been issued as of the date of this report.
- Promissory note of $80,000, dated January 4, 2018. Maturity date has been extended to June 30, 2020. Amended interest payable is 10% of the loan payable in common stock of Almost Never Films. The shares have not yet been issued as of the date of this report.
- Promissory note of $100,000, dated February 6, 2018. Maturity date has been extended to June 30, 2020. New principal amount is $50,000.
- Promissory note of $350,000, dated September 19, 2017. Maturity date has been extended to June 30, 2020.
- Promissory note of $150,000, dated October 11, 2017. Maturity date has been extended to June 30, 2020. New principal amount is $50,000 with interest of 10%, as $100,000 has been transfer to a new lender.
- Two new promissory notes of $50,000 and $100,000 were entered, bearing
interest at 10%. These new notes replaced amounts due on previously issued promissory notes.</t>
  </si>
  <si>
    <t>SUMMARY OF SIGNIFICANT ACCOUNTING POLICIES (Policies)</t>
  </si>
  <si>
    <t>Basis of Consolidation</t>
  </si>
  <si>
    <t>Basis of Consolidation The consolidated financial statements include the accounts of the Company and its wholly owned subsidiaries, Team Sports Superstore (Inactive) and Almost Never Films Inc. (Indiana) and FWIL, LLC (Indiana), and its 90 % owned subsidiaries, One HLWD KY LLC (Kentucky), Two HLWD KY LLC (Kentucky) and Three HLWD KY (Kentucky), LLC, as well as the following entities, which are 100 % owned: Virginia Christmas, LLC (New York), Christmas Camp, LLC (New York), and Country Christmas, LLC (Ohio). All significant intercompany transactions and balances have been eliminated in consolidation.</t>
  </si>
  <si>
    <t>Basis of Presentation</t>
  </si>
  <si>
    <t>Basis of Presentation The accompanying audited financial statements have been prepared in accordance with accounting principles generally accepted in the United States of America (“GAAP”) for interim financial information and with the rules and regulations of the U.S. Securities and Exchange Commission (“SEC”).</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film costs, among others. Actual results could differ from these estimates.</t>
  </si>
  <si>
    <t>Cash</t>
  </si>
  <si>
    <t>Cash Cash includes demand deposits with banks or other financial institutions. All cash balances are hold by major banking institutions.</t>
  </si>
  <si>
    <t>Concentration of Risk</t>
  </si>
  <si>
    <t>Concentration of Risk The Company maintains its cash with a financial institution, and at times, amounts may exceed federally insured limits. Currently the FDIC insurance coverage limit is $250,000, and the Company is potentially exposed to no un-insured cash balances. The Company has not experienced any losses in such accounts and believes it is not exposed to any significant credit risk on cash.</t>
  </si>
  <si>
    <t>Concentration of Revenues</t>
  </si>
  <si>
    <t xml:space="preserve">Concentration of Revenues The Company’s concentration of revenue for individual customers above 10% are as follows:
·
Pureflix: $700,000
· MVE Productions, LLC: $1,778,346 </t>
  </si>
  <si>
    <t>Film Costs, net</t>
  </si>
  <si>
    <t>Film Costs, net The Company records film costs in accordance with ASC – 926 - Entertainment – Films</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9, the balance reported for cash and accounts receivable approximates its fair value because of its short maturities. Notes payable are recorded at agreed values. Debt balances are stated at historical amounts less principal payments, which approximate fair market value. Promissory notes receivable, loan receivable and promissory notes payable are stated at historical amounts less principal payments. The Company believes interest rates in its debt agreements are commensurate with lender risk profiles for similar companies.</t>
  </si>
  <si>
    <t>Revenue Recognition</t>
  </si>
  <si>
    <t>Revenue Recognition In May 2014, the FASB issued new accounting guidance related to revenue from contracts with customers. The core principle of the Standard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has chosen to early adopt and apply the standards beginning in the fiscal year ended June 30, 2018 ,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ses the services required in the contract in order to identify the required performance obligations which would indicate the Company has met and fulfilled its obligations. For the current contracts in place, the Company has identified performance obligations as one single event, the sign-off by both parties that production is completed and the product (film) is ready for distribution.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and the sign-off of the project has been completed. The Company derives its revenues from the follows: Production Service Agreement Revenue is related to films where the Company has been engaged as an independent contractor to provide production services and other elements related to production for individual film projects. Based on the analysis performed, the Company determined that the performance obligations as of June 30, 2019 had been satisfied for two films, and therefore the Company recognized a portion of revenues associated with the Production Service Agreements. Revenue from self-produced films is related to films where the Company has self-produced certain films along with a third party, with the expectation that these films will be distributed in the future. Based on the analysis performed, the Company determined that the performance obligations as of June 30, 2019 had not been satisfied, and therefore the Company recognized all of revenues associated with the self-produced films. The Company analyses whether gross sales, or net sales should be recorded, has control over establishing price, and has control over the related costs with earning revenues. The Company has recorded all revenues at the gross price. Cash payments received are recorded as deferred revenue until the conditions, stated above, of revenue recognition have been met, specifically all obligations have been met as specified in the related customer contract.</t>
  </si>
  <si>
    <t>Stock Repurchase and Cancellation</t>
  </si>
  <si>
    <t>Stock Repurchase and Cancellation During the year ended June 30, 2018, the Company repurchased and cancelled 85,475 shares of common stock. The Company accounted for the transaction in accordance with ASC 505 – Equity – 30 Treasury Stock, Purchase of Treasury Shares or Stock Rights.</t>
  </si>
  <si>
    <t>Stock Subscription Receivable</t>
  </si>
  <si>
    <t xml:space="preserve">Stock Subscription Receivable The Company has accounted for Stock Subscription Receivable in accordance with ASC – 505 – Equity – 10 </t>
  </si>
  <si>
    <t>Loss per Share Calculations</t>
  </si>
  <si>
    <t>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s ended June 30, 2019, and 2018, as there are no potential shares outstanding that would have a dilutive effect.</t>
  </si>
  <si>
    <t>Recently Issued Accounting Pronouncements</t>
  </si>
  <si>
    <t>Recently Issued Accounting Pronouncements In June 2018, the FASB issued ASU No. 2018-07 , Compensation—Stock Compensation (Topic 718): Improvements to Nonemployee Share-Based Payment Accounting In February 2016, the FASB issued ASU 2016-02, Leases (Topic 842). Under this guidance, lessees will be required to recognize on the balance sheet a lease liability and a right-of-use asset for all leases, with the exception of short-term leases. The lease liability represents the lessee 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 s initial direct costs. The standard also requires a lessee to recognize a single lease cost allocated over the lease term, generally on a straight-line basis. The new guidance is effective for fiscal years beginning after December 15, 2018. ASU 2016-02 is required to be applied using the modified retrospective approach for all leases existing as of the effective date and provides for certain practical expedients. Early adoption is permitted. The Company is currently evaluating the effects that the adoption of ASU 2016-02 will have on the Company's financial stat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The accompanying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During the year ended June 30, 2019 the Company had a net loss from operations of $467,847. As of June 30, 2019, the Company has an accumulated deficit of $1,755,486. These factors, among others, raise substantial doubt about the Company’s ability to continue as a going concern. The Company also has promissory notes in default as of June 30, 2019. The ability of the Company to continue as a going concern and appropriateness of using the going concern basis is dependent upon, among other things, an additional cash infusion and an identification of new business opportunities. The Company plans on raising the required funds through completion of film projects resulting in revenues, and further potential equity and debt offerings. However, there is no assurance that the Company will be successful in this or any of its endeavors or become financially viable to continue as a going concern.</t>
  </si>
  <si>
    <t>FILM COSTS, NET (Tables)</t>
  </si>
  <si>
    <t>Schedule of film costs</t>
  </si>
  <si>
    <t>June 30, 2019
June 30, 2018
Independent Self-Produced Film Costs, Net
$ 85,475
$ 982,175
Capitalized Film Costs covered under Production Service Agreements, Net
343,256
1,553,184
Total Film Costs
$ 428,731
$ 2,535,359</t>
  </si>
  <si>
    <t>INCOME TAXES (Tables)</t>
  </si>
  <si>
    <t>Schedule of net loss before provision for income taxes</t>
  </si>
  <si>
    <t>Year ended June 30,
2019
2018
Federal Income Tax benefits (expenses) attributable to
Current Operation
$ 98,586
$ 144,758
Less: Valuation Allowance
(98,586 )
(144,758 )
Net Provision for Federal Income Taxes
$ -
$ -</t>
  </si>
  <si>
    <t>Schedule of net deferred tax assets</t>
  </si>
  <si>
    <t>June 30,
June 30,
2019
2018
Deferred tax assets
$ 275,215
$ 176,629
Less: valuation allowance
(275,215 )
(176,629 )
Deferred tax assets, net
$ -
$ -</t>
  </si>
  <si>
    <t>ORGANIZATION, OPERATIONS AND BASIS OF ACCOUNTING (Detail Textuals)</t>
  </si>
  <si>
    <t>Aug. 09, 2017shares</t>
  </si>
  <si>
    <t>Jan. 15, 2016USD ($)Shareholdershares</t>
  </si>
  <si>
    <t>Jun. 30, 2019USD ($)shares</t>
  </si>
  <si>
    <t>Jun. 30, 2018shares</t>
  </si>
  <si>
    <t>Sep. 11, 2017shares</t>
  </si>
  <si>
    <t>Feb. 29, 2016shares</t>
  </si>
  <si>
    <t>Organization Operations And Basis Of Accounting [Line Items]</t>
  </si>
  <si>
    <t>Film production costs | $</t>
  </si>
  <si>
    <t>Assets acquired | $</t>
  </si>
  <si>
    <t>Liabilities assumed | $</t>
  </si>
  <si>
    <t>Common stock, shares authorized | shares</t>
  </si>
  <si>
    <t>Description of common stock reverse stock split</t>
  </si>
  <si>
    <t>1 for 40</t>
  </si>
  <si>
    <t>Share exchange agreement | Smack Sportswear ("Smack") | Mr. Chan and Mr. Williams | Series A Convertible Preferred Stock</t>
  </si>
  <si>
    <t>Number of shareholders | Shareholder</t>
  </si>
  <si>
    <t>Number of preferred stock converted | shares</t>
  </si>
  <si>
    <t>Number of common stock issued in conversion of preferred stock | shares</t>
  </si>
  <si>
    <t>SUMMARY OF SIGNIFICANT ACCOUNTING POLICIES (Detail Textuals) - USD ($)</t>
  </si>
  <si>
    <t>Jul. 05, 2017</t>
  </si>
  <si>
    <t>Concentration Of Revenues [Line Items]</t>
  </si>
  <si>
    <t>Concentration of revenue</t>
  </si>
  <si>
    <t>Percentage of subsidiaries</t>
  </si>
  <si>
    <t>90.00%</t>
  </si>
  <si>
    <t>FDIC insurance uninsured amount</t>
  </si>
  <si>
    <t>Percentage of revenue from one client</t>
  </si>
  <si>
    <t>10.00%</t>
  </si>
  <si>
    <t>Stock repurchased and forfeited shares during the period</t>
  </si>
  <si>
    <t>Net Income (Loss) Attributable to Parent</t>
  </si>
  <si>
    <t>Benefit of qualifying film production activities recorded</t>
  </si>
  <si>
    <t>Pureflix</t>
  </si>
  <si>
    <t>MVE Productions</t>
  </si>
  <si>
    <t>PROMISSORY NOTES RECEIVABLE (Detail Textuals)</t>
  </si>
  <si>
    <t>Jun. 12, 2017USD ($)</t>
  </si>
  <si>
    <t>Jun. 07, 2017USD ($)</t>
  </si>
  <si>
    <t>Jun. 30, 2019USD ($)Promissory_Note</t>
  </si>
  <si>
    <t>Jun. 30, 2018USD ($)</t>
  </si>
  <si>
    <t>Jul. 26, 2017USD ($)</t>
  </si>
  <si>
    <t>Jul. 17, 2017USD ($)</t>
  </si>
  <si>
    <t>Accounts, Notes, Loans and Financing Receivable [Line Items]</t>
  </si>
  <si>
    <t>Number of notes receivable | Promissory_Note</t>
  </si>
  <si>
    <t>Promissory Notes Receivable</t>
  </si>
  <si>
    <t>Third Party One | Promissory Notes Receivable</t>
  </si>
  <si>
    <t>Percentage of promissory note</t>
  </si>
  <si>
    <t>2.50%</t>
  </si>
  <si>
    <t>Promissory notes receivable</t>
  </si>
  <si>
    <t>Term of promissory note receivable</t>
  </si>
  <si>
    <t>45 days</t>
  </si>
  <si>
    <t>Promissory note receivable gross</t>
  </si>
  <si>
    <t>Third Party Two | Promissory Notes Receivable</t>
  </si>
  <si>
    <t>FILM COSTS, NET (Details) - USD ($)</t>
  </si>
  <si>
    <t>Independent Self-Produced Film Costs</t>
  </si>
  <si>
    <t>Capitalized Film Costs covered under Production Service Agreements</t>
  </si>
  <si>
    <t>Total Film Costs</t>
  </si>
  <si>
    <t>FILM COSTS, NET (Detail Textuals)</t>
  </si>
  <si>
    <t>Jun. 30, 2019USD ($)</t>
  </si>
  <si>
    <t>Disclosure Of Film Costs [Line Items]</t>
  </si>
  <si>
    <t>Capitalized film costs expensed as cost of revenues</t>
  </si>
  <si>
    <t>Last Vermont Christmas LLC</t>
  </si>
  <si>
    <t>Christmas Camp LLC</t>
  </si>
  <si>
    <t>One HLWD</t>
  </si>
  <si>
    <t>Three HLWD</t>
  </si>
  <si>
    <t>DEFERRED FILM REVENUE (Detail Textuals) - USD ($)</t>
  </si>
  <si>
    <t>Deferred Revenue Arrangement [Line Items]</t>
  </si>
  <si>
    <t>Production services agreement with MVE productions | Christmas Camp LLC</t>
  </si>
  <si>
    <t>Production services agreement with MVE productions | Last Vermont Christmas LLC</t>
  </si>
  <si>
    <t>Production services agreement with MVE productions | Country Christmas LLC</t>
  </si>
  <si>
    <t>PROMISSORY NOTES PAYABLE (Detail Textuals) - USD ($)</t>
  </si>
  <si>
    <t>Feb. 07, 2018</t>
  </si>
  <si>
    <t>Feb. 06, 2018</t>
  </si>
  <si>
    <t>Jan. 04, 2018</t>
  </si>
  <si>
    <t>Oct. 11, 2017</t>
  </si>
  <si>
    <t>Short-term Debt [Line Items]</t>
  </si>
  <si>
    <t>Promissory note payable</t>
  </si>
  <si>
    <t>Promissory note on October 11, 2017</t>
  </si>
  <si>
    <t>Percentage of notes payable</t>
  </si>
  <si>
    <t>22.00%</t>
  </si>
  <si>
    <t>Term of promissory note payable</t>
  </si>
  <si>
    <t>14 months</t>
  </si>
  <si>
    <t>Recorded interest over term of loan</t>
  </si>
  <si>
    <t>Percentage of accrued interest</t>
  </si>
  <si>
    <t>Debt instrument principal amount paid</t>
  </si>
  <si>
    <t>Promissory note interest payable</t>
  </si>
  <si>
    <t>Debt Instrument, Face Amount</t>
  </si>
  <si>
    <t>Promissory note on January 4, 2018</t>
  </si>
  <si>
    <t>12 months</t>
  </si>
  <si>
    <t>Promissory note on February 6, 2018</t>
  </si>
  <si>
    <t>Promissory note on February 7, 2018</t>
  </si>
  <si>
    <t>Debt instrument unpaid interest</t>
  </si>
  <si>
    <t>RELATED PARTY TRANSACTIONS (Detail Textuals) - USD ($)</t>
  </si>
  <si>
    <t>1 Months Ended</t>
  </si>
  <si>
    <t>Sep. 19, 2017</t>
  </si>
  <si>
    <t>Related Party Transaction [Line Items]</t>
  </si>
  <si>
    <t>Advanced loan to employee</t>
  </si>
  <si>
    <t>Amount borrowed from related party</t>
  </si>
  <si>
    <t>Part payment of issuance of promissory note payable related party</t>
  </si>
  <si>
    <t>Chief Creative Officer</t>
  </si>
  <si>
    <t>Advances of loan</t>
  </si>
  <si>
    <t>Production and managing movie services fees</t>
  </si>
  <si>
    <t>Kruse Farms, LP | Promissory note</t>
  </si>
  <si>
    <t>Promissory note receivable</t>
  </si>
  <si>
    <t>Term of receipt of funds</t>
  </si>
  <si>
    <t>24 months</t>
  </si>
  <si>
    <t>NOTE PAYABLE (Detail Textuals) - USD ($)</t>
  </si>
  <si>
    <t>Aug. 31, 2015</t>
  </si>
  <si>
    <t>Debt Instrument [Line Items]</t>
  </si>
  <si>
    <t>Unsecured promissory note</t>
  </si>
  <si>
    <t>Outstanding balance of notes payable</t>
  </si>
  <si>
    <t>Number of common stock issued</t>
  </si>
  <si>
    <t>Smack Sportswear ("Smack") | Unsecured promissory note</t>
  </si>
  <si>
    <t>Maximum borrowing capacity of unsecured debt</t>
  </si>
  <si>
    <t>Note payable interest rate</t>
  </si>
  <si>
    <t>SHARE CAPITAL (Detail Textuals)</t>
  </si>
  <si>
    <t>Jul. 05, 2017USD ($)shares</t>
  </si>
  <si>
    <t>Oct. 17, 2018USD ($)$ / sharesshares</t>
  </si>
  <si>
    <t>Jun. 30, 2018USD ($)AgreementInvestor$ / sharesshares</t>
  </si>
  <si>
    <t>Schedule of Capitalization, Equity [Line Items]</t>
  </si>
  <si>
    <t>Stock repurchased and forfeited shares during the period | shares</t>
  </si>
  <si>
    <t>Stock repurchased and forfeited during the period | $</t>
  </si>
  <si>
    <t>Common shares issued to settle accounts payable | $</t>
  </si>
  <si>
    <t>Common shares issued for consulting services | $</t>
  </si>
  <si>
    <t>Share Purchase Agreements</t>
  </si>
  <si>
    <t>Number of agreements | Agreement</t>
  </si>
  <si>
    <t>Number of investor | Investor</t>
  </si>
  <si>
    <t>Number of share purchase | shares</t>
  </si>
  <si>
    <t>Share price of stock purchase in agreement | $ / shares</t>
  </si>
  <si>
    <t>Common shares issued to settle note payable and accrued interest | $</t>
  </si>
  <si>
    <t>Common shares issued to settle note payable and accrued interest (in shares) | shares</t>
  </si>
  <si>
    <t>Common shares issued to settle accounts payable (in shares) | shares</t>
  </si>
  <si>
    <t>Common shares issued for consulting services (in shares) | shares</t>
  </si>
  <si>
    <t>First individual</t>
  </si>
  <si>
    <t>Shares issued price per share (in dollars per share) | $ / shares</t>
  </si>
  <si>
    <t>Second individual</t>
  </si>
  <si>
    <t>INCOME TAXES (Details) - USD ($)</t>
  </si>
  <si>
    <t>Federal Income Tax benefits (expenses) attributable to Current Operation</t>
  </si>
  <si>
    <t>Less: Valuation Allowance</t>
  </si>
  <si>
    <t>Net Provision for Federal Income Taxes</t>
  </si>
  <si>
    <t>INCOME TAXES (Details 1) - USD ($)</t>
  </si>
  <si>
    <t>Deferred tax assets, generated from net operating loss at statutory rates</t>
  </si>
  <si>
    <t>Deferred tax assets, net</t>
  </si>
  <si>
    <t>INCOME TAXES (Detail Textuals) - USD ($)</t>
  </si>
  <si>
    <t>Income Tax Disclosure [Line Items]</t>
  </si>
  <si>
    <t>Statutory federal income tax rate</t>
  </si>
  <si>
    <t>27.50%</t>
  </si>
  <si>
    <t>Net operating loss carry forwards</t>
  </si>
  <si>
    <t>Earliest tax year</t>
  </si>
  <si>
    <t>34.00%</t>
  </si>
  <si>
    <t>Latest tax year</t>
  </si>
  <si>
    <t>21.00%</t>
  </si>
  <si>
    <t>SUBSEQUENT EVENTS (Details) - USD ($)</t>
  </si>
  <si>
    <t>Jul. 16, 2019</t>
  </si>
  <si>
    <t>Subsequent Event [Line Items]</t>
  </si>
  <si>
    <t>Amount transfer to new lender</t>
  </si>
  <si>
    <t>Principal amount of promissory note</t>
  </si>
  <si>
    <t>Subsequent event | Promissory note on February 7, 2018</t>
  </si>
  <si>
    <t>Number of shares issued to settle interest on promissory note</t>
  </si>
  <si>
    <t>Subsequent event | Promissory note on January 4, 2018</t>
  </si>
  <si>
    <t>Extended maturity date of promissory note</t>
  </si>
  <si>
    <t>Jun. 30,
		2020</t>
  </si>
  <si>
    <t>Subsequent event | Promissory note on February 6, 2018</t>
  </si>
  <si>
    <t>Subsequent event | Promissory note on September 19, 2017</t>
  </si>
  <si>
    <t>Subsequent event | Promissory note on October 11, 2017</t>
  </si>
  <si>
    <t>Subsequent event | New promissory one</t>
  </si>
  <si>
    <t>Subsequent event | New promissory two</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C12" s="5" t="n">
        <v>5798765</v>
      </c>
    </row>
    <row r="13" spans="1:4">
      <c r="A13" s="4" t="s">
        <v>22</v>
      </c>
      <c r="D13" s="6" t="n">
        <v>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8</v>
      </c>
    </row>
    <row r="21" spans="1:4">
      <c r="A21" s="4" t="s">
        <v>36</v>
      </c>
      <c r="B21" s="4" t="s">
        <v>28</v>
      </c>
    </row>
    <row r="22" spans="1:4">
      <c r="A22" s="4" t="s">
        <v>37</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7154</v>
      </c>
      <c r="C3" s="6" t="n">
        <v>270826</v>
      </c>
    </row>
    <row r="4" spans="1:3">
      <c r="A4" s="4" t="s">
        <v>42</v>
      </c>
      <c r="B4" s="5" t="n">
        <v>583333</v>
      </c>
    </row>
    <row r="5" spans="1:3">
      <c r="A5" s="4" t="s">
        <v>43</v>
      </c>
      <c r="C5" s="5" t="n">
        <v>218658</v>
      </c>
    </row>
    <row r="6" spans="1:3">
      <c r="A6" s="4" t="s">
        <v>44</v>
      </c>
      <c r="B6" s="5" t="n">
        <v>32000</v>
      </c>
      <c r="C6" s="5" t="n">
        <v>32000</v>
      </c>
    </row>
    <row r="7" spans="1:3">
      <c r="A7" s="4" t="s">
        <v>45</v>
      </c>
      <c r="B7" s="5" t="n">
        <v>672487</v>
      </c>
      <c r="C7" s="5" t="n">
        <v>521484</v>
      </c>
    </row>
    <row r="8" spans="1:3">
      <c r="A8" s="4" t="s">
        <v>46</v>
      </c>
      <c r="B8" s="5" t="n">
        <v>103898</v>
      </c>
      <c r="C8" s="5" t="n">
        <v>137083</v>
      </c>
    </row>
    <row r="9" spans="1:3">
      <c r="A9" s="4" t="s">
        <v>47</v>
      </c>
      <c r="B9" s="5" t="n">
        <v>428731</v>
      </c>
      <c r="C9" s="5" t="n">
        <v>2535359</v>
      </c>
    </row>
    <row r="10" spans="1:3">
      <c r="A10" s="4" t="s">
        <v>48</v>
      </c>
      <c r="B10" s="5" t="n">
        <v>1205116</v>
      </c>
      <c r="C10" s="5" t="n">
        <v>3193926</v>
      </c>
    </row>
    <row r="11" spans="1:3">
      <c r="A11" s="3" t="s">
        <v>49</v>
      </c>
    </row>
    <row r="12" spans="1:3">
      <c r="A12" s="4" t="s">
        <v>50</v>
      </c>
      <c r="B12" s="5" t="n">
        <v>41813</v>
      </c>
      <c r="C12" s="5" t="n">
        <v>87237</v>
      </c>
    </row>
    <row r="13" spans="1:3">
      <c r="A13" s="4" t="s">
        <v>51</v>
      </c>
      <c r="B13" s="5" t="n">
        <v>12000</v>
      </c>
    </row>
    <row r="14" spans="1:3">
      <c r="A14" s="4" t="s">
        <v>52</v>
      </c>
      <c r="B14" s="5" t="n">
        <v>354398</v>
      </c>
      <c r="C14" s="5" t="n">
        <v>1799471</v>
      </c>
    </row>
    <row r="15" spans="1:3">
      <c r="A15" s="4" t="s">
        <v>53</v>
      </c>
      <c r="B15" s="5" t="n">
        <v>117716</v>
      </c>
      <c r="C15" s="5" t="n">
        <v>50182</v>
      </c>
    </row>
    <row r="16" spans="1:3">
      <c r="A16" s="4" t="s">
        <v>54</v>
      </c>
      <c r="C16" s="5" t="n">
        <v>55000</v>
      </c>
    </row>
    <row r="17" spans="1:3">
      <c r="A17" s="4" t="s">
        <v>55</v>
      </c>
      <c r="B17" s="5" t="n">
        <v>230000</v>
      </c>
      <c r="C17" s="5" t="n">
        <v>480000</v>
      </c>
    </row>
    <row r="18" spans="1:3">
      <c r="A18" s="4" t="s">
        <v>56</v>
      </c>
      <c r="B18" s="5" t="n">
        <v>320000</v>
      </c>
    </row>
    <row r="19" spans="1:3">
      <c r="A19" s="4" t="s">
        <v>57</v>
      </c>
      <c r="B19" s="5" t="n">
        <v>1075927</v>
      </c>
      <c r="C19" s="5" t="n">
        <v>2471890</v>
      </c>
    </row>
    <row r="20" spans="1:3">
      <c r="A20" s="3" t="s">
        <v>58</v>
      </c>
    </row>
    <row r="21" spans="1:3">
      <c r="A21" s="4" t="s">
        <v>56</v>
      </c>
      <c r="C21" s="5" t="n">
        <v>350000</v>
      </c>
    </row>
    <row r="22" spans="1:3">
      <c r="A22" s="4" t="s">
        <v>59</v>
      </c>
      <c r="B22" s="5" t="n">
        <v>1075927</v>
      </c>
      <c r="C22" s="5" t="n">
        <v>2821890</v>
      </c>
    </row>
    <row r="23" spans="1:3">
      <c r="A23" s="3" t="s">
        <v>60</v>
      </c>
    </row>
    <row r="24" spans="1:3">
      <c r="A24" s="4" t="s">
        <v>61</v>
      </c>
      <c r="B24" s="4" t="s">
        <v>62</v>
      </c>
      <c r="C24" s="4" t="s">
        <v>62</v>
      </c>
    </row>
    <row r="25" spans="1:3">
      <c r="A25" s="4" t="s">
        <v>63</v>
      </c>
      <c r="B25" s="5" t="n">
        <v>5779</v>
      </c>
      <c r="C25" s="5" t="n">
        <v>5329</v>
      </c>
    </row>
    <row r="26" spans="1:3">
      <c r="A26" s="4" t="s">
        <v>64</v>
      </c>
      <c r="B26" s="5" t="n">
        <v>1880506</v>
      </c>
      <c r="C26" s="5" t="n">
        <v>1655956</v>
      </c>
    </row>
    <row r="27" spans="1:3">
      <c r="A27" s="4" t="s">
        <v>65</v>
      </c>
      <c r="B27" s="5" t="n">
        <v>-1755486</v>
      </c>
      <c r="C27" s="5" t="n">
        <v>-1289249</v>
      </c>
    </row>
    <row r="28" spans="1:3">
      <c r="A28" s="4" t="s">
        <v>66</v>
      </c>
      <c r="B28" s="5" t="n">
        <v>130799</v>
      </c>
      <c r="C28" s="5" t="n">
        <v>372036</v>
      </c>
    </row>
    <row r="29" spans="1:3">
      <c r="A29" s="4" t="s">
        <v>67</v>
      </c>
      <c r="B29" s="5" t="n">
        <v>-1610</v>
      </c>
    </row>
    <row r="30" spans="1:3">
      <c r="A30" s="4" t="s">
        <v>68</v>
      </c>
      <c r="B30" s="5" t="n">
        <v>129189</v>
      </c>
      <c r="C30" s="5" t="n">
        <v>372036</v>
      </c>
    </row>
    <row r="31" spans="1:3">
      <c r="A31" s="4" t="s">
        <v>69</v>
      </c>
      <c r="B31" s="6" t="n">
        <v>1205116</v>
      </c>
      <c r="C31" s="6" t="n">
        <v>3193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27"/>
    <col customWidth="1" max="5" min="5" width="20"/>
    <col customWidth="1" max="6" min="6" width="20"/>
    <col customWidth="1" max="7" min="7" width="20"/>
  </cols>
  <sheetData>
    <row r="1" spans="1:7">
      <c r="A1" s="1" t="s">
        <v>229</v>
      </c>
      <c r="B1" s="2" t="s">
        <v>230</v>
      </c>
      <c r="C1" s="2" t="s">
        <v>231</v>
      </c>
      <c r="D1" s="2" t="s">
        <v>232</v>
      </c>
      <c r="E1" s="2" t="s">
        <v>233</v>
      </c>
      <c r="F1" s="2" t="s">
        <v>234</v>
      </c>
      <c r="G1" s="2" t="s">
        <v>235</v>
      </c>
    </row>
    <row r="2" spans="1:7">
      <c r="A2" s="3" t="s">
        <v>236</v>
      </c>
    </row>
    <row r="3" spans="1:7">
      <c r="A3" s="4" t="s">
        <v>237</v>
      </c>
      <c r="D3" s="6" t="n">
        <v>35000000</v>
      </c>
    </row>
    <row r="4" spans="1:7">
      <c r="A4" s="4" t="s">
        <v>238</v>
      </c>
      <c r="C4" s="6" t="n">
        <v>6566</v>
      </c>
    </row>
    <row r="5" spans="1:7">
      <c r="A5" s="4" t="s">
        <v>239</v>
      </c>
      <c r="C5" s="6" t="n">
        <v>598869</v>
      </c>
    </row>
    <row r="6" spans="1:7">
      <c r="A6" s="4" t="s">
        <v>240</v>
      </c>
      <c r="B6" s="5" t="n">
        <v>25000000</v>
      </c>
      <c r="D6" s="5" t="n">
        <v>25000000</v>
      </c>
      <c r="E6" s="5" t="n">
        <v>25000000</v>
      </c>
      <c r="F6" s="5" t="n">
        <v>25000000</v>
      </c>
      <c r="G6" s="5" t="n">
        <v>5000000</v>
      </c>
    </row>
    <row r="7" spans="1:7">
      <c r="A7" s="4" t="s">
        <v>241</v>
      </c>
      <c r="B7" s="4" t="s">
        <v>242</v>
      </c>
    </row>
    <row r="8" spans="1:7">
      <c r="A8" s="4" t="s">
        <v>243</v>
      </c>
    </row>
    <row r="9" spans="1:7">
      <c r="A9" s="3" t="s">
        <v>236</v>
      </c>
    </row>
    <row r="10" spans="1:7">
      <c r="A10" s="4" t="s">
        <v>244</v>
      </c>
      <c r="C10" s="5" t="n">
        <v>2</v>
      </c>
    </row>
    <row r="11" spans="1:7">
      <c r="A11" s="4" t="s">
        <v>245</v>
      </c>
      <c r="C11" s="5" t="n">
        <v>1000000</v>
      </c>
    </row>
    <row r="12" spans="1:7">
      <c r="A12" s="4" t="s">
        <v>246</v>
      </c>
      <c r="C12" s="5" t="n">
        <v>2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47</v>
      </c>
      <c r="B1" s="2" t="s">
        <v>248</v>
      </c>
      <c r="C1" s="2" t="s">
        <v>2</v>
      </c>
      <c r="D1" s="2" t="s">
        <v>39</v>
      </c>
    </row>
    <row r="2" spans="1:4">
      <c r="A2" s="3" t="s">
        <v>249</v>
      </c>
    </row>
    <row r="3" spans="1:4">
      <c r="A3" s="4" t="s">
        <v>250</v>
      </c>
      <c r="C3" s="6" t="n">
        <v>354398</v>
      </c>
      <c r="D3" s="6" t="n">
        <v>1799471</v>
      </c>
    </row>
    <row r="4" spans="1:4">
      <c r="A4" s="4" t="s">
        <v>251</v>
      </c>
      <c r="C4" s="4" t="s">
        <v>252</v>
      </c>
    </row>
    <row r="5" spans="1:4">
      <c r="A5" s="4" t="s">
        <v>253</v>
      </c>
      <c r="C5" s="6" t="n">
        <v>250000</v>
      </c>
    </row>
    <row r="6" spans="1:4">
      <c r="A6" s="4" t="s">
        <v>254</v>
      </c>
      <c r="C6" s="4" t="s">
        <v>255</v>
      </c>
    </row>
    <row r="7" spans="1:4">
      <c r="A7" s="4" t="s">
        <v>256</v>
      </c>
      <c r="B7" s="5" t="n">
        <v>85475</v>
      </c>
      <c r="D7" s="5" t="n">
        <v>85475</v>
      </c>
    </row>
    <row r="8" spans="1:4">
      <c r="A8" s="4" t="s">
        <v>257</v>
      </c>
      <c r="C8" s="6" t="n">
        <v>-467847</v>
      </c>
      <c r="D8" s="6" t="n">
        <v>-343992</v>
      </c>
    </row>
    <row r="9" spans="1:4">
      <c r="A9" s="4" t="s">
        <v>65</v>
      </c>
      <c r="C9" s="5" t="n">
        <v>-1755486</v>
      </c>
      <c r="D9" s="6" t="n">
        <v>-1289249</v>
      </c>
    </row>
    <row r="10" spans="1:4">
      <c r="A10" s="4" t="s">
        <v>258</v>
      </c>
      <c r="C10" s="5" t="n">
        <v>700000</v>
      </c>
    </row>
    <row r="11" spans="1:4">
      <c r="A11" s="4" t="s">
        <v>259</v>
      </c>
    </row>
    <row r="12" spans="1:4">
      <c r="A12" s="3" t="s">
        <v>249</v>
      </c>
    </row>
    <row r="13" spans="1:4">
      <c r="A13" s="4" t="s">
        <v>250</v>
      </c>
      <c r="C13" s="5" t="n">
        <v>700000</v>
      </c>
    </row>
    <row r="14" spans="1:4">
      <c r="A14" s="4" t="s">
        <v>260</v>
      </c>
    </row>
    <row r="15" spans="1:4">
      <c r="A15" s="3" t="s">
        <v>249</v>
      </c>
    </row>
    <row r="16" spans="1:4">
      <c r="A16" s="4" t="s">
        <v>250</v>
      </c>
      <c r="C16" s="6" t="n">
        <v>17783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6"/>
    <col customWidth="1" max="5" min="5" width="21"/>
    <col customWidth="1" max="6" min="6" width="21"/>
    <col customWidth="1" max="7" min="7" width="21"/>
  </cols>
  <sheetData>
    <row r="1" spans="1:7">
      <c r="A1" s="1" t="s">
        <v>261</v>
      </c>
      <c r="B1" s="2" t="s">
        <v>262</v>
      </c>
      <c r="C1" s="2" t="s">
        <v>263</v>
      </c>
      <c r="D1" s="2" t="s">
        <v>264</v>
      </c>
      <c r="E1" s="2" t="s">
        <v>265</v>
      </c>
      <c r="F1" s="2" t="s">
        <v>266</v>
      </c>
      <c r="G1" s="2" t="s">
        <v>267</v>
      </c>
    </row>
    <row r="2" spans="1:7">
      <c r="A2" s="3" t="s">
        <v>268</v>
      </c>
    </row>
    <row r="3" spans="1:7">
      <c r="A3" s="4" t="s">
        <v>269</v>
      </c>
      <c r="D3" s="5" t="n">
        <v>2</v>
      </c>
    </row>
    <row r="4" spans="1:7">
      <c r="A4" s="4" t="s">
        <v>91</v>
      </c>
      <c r="E4" s="6" t="n">
        <v>16811</v>
      </c>
    </row>
    <row r="5" spans="1:7">
      <c r="A5" s="4" t="s">
        <v>270</v>
      </c>
    </row>
    <row r="6" spans="1:7">
      <c r="A6" s="3" t="s">
        <v>268</v>
      </c>
    </row>
    <row r="7" spans="1:7">
      <c r="A7" s="4" t="s">
        <v>91</v>
      </c>
      <c r="D7" s="6" t="n">
        <v>0</v>
      </c>
      <c r="E7" s="6" t="n">
        <v>4841</v>
      </c>
    </row>
    <row r="8" spans="1:7">
      <c r="A8" s="4" t="s">
        <v>271</v>
      </c>
    </row>
    <row r="9" spans="1:7">
      <c r="A9" s="3" t="s">
        <v>268</v>
      </c>
    </row>
    <row r="10" spans="1:7">
      <c r="A10" s="4" t="s">
        <v>272</v>
      </c>
      <c r="C10" s="4" t="s">
        <v>273</v>
      </c>
    </row>
    <row r="11" spans="1:7">
      <c r="A11" s="4" t="s">
        <v>274</v>
      </c>
      <c r="C11" s="6" t="n">
        <v>200000</v>
      </c>
    </row>
    <row r="12" spans="1:7">
      <c r="A12" s="4" t="s">
        <v>275</v>
      </c>
      <c r="C12" s="4" t="s">
        <v>276</v>
      </c>
    </row>
    <row r="13" spans="1:7">
      <c r="A13" s="4" t="s">
        <v>277</v>
      </c>
      <c r="G13" s="6" t="n">
        <v>5000</v>
      </c>
    </row>
    <row r="14" spans="1:7">
      <c r="A14" s="4" t="s">
        <v>278</v>
      </c>
    </row>
    <row r="15" spans="1:7">
      <c r="A15" s="3" t="s">
        <v>268</v>
      </c>
    </row>
    <row r="16" spans="1:7">
      <c r="A16" s="4" t="s">
        <v>272</v>
      </c>
      <c r="B16" s="4" t="s">
        <v>273</v>
      </c>
    </row>
    <row r="17" spans="1:7">
      <c r="A17" s="4" t="s">
        <v>274</v>
      </c>
      <c r="B17" s="6" t="n">
        <v>200000</v>
      </c>
    </row>
    <row r="18" spans="1:7">
      <c r="A18" s="4" t="s">
        <v>275</v>
      </c>
      <c r="B18" s="4" t="s">
        <v>276</v>
      </c>
    </row>
    <row r="19" spans="1:7">
      <c r="A19" s="4" t="s">
        <v>277</v>
      </c>
      <c r="F19" s="6" t="n">
        <v>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9</v>
      </c>
      <c r="B1" s="2" t="s">
        <v>2</v>
      </c>
      <c r="C1" s="2" t="s">
        <v>39</v>
      </c>
    </row>
    <row r="2" spans="1:3">
      <c r="A2" s="3" t="s">
        <v>166</v>
      </c>
    </row>
    <row r="3" spans="1:3">
      <c r="A3" s="4" t="s">
        <v>280</v>
      </c>
      <c r="B3" s="6" t="n">
        <v>85475</v>
      </c>
      <c r="C3" s="6" t="n">
        <v>982175</v>
      </c>
    </row>
    <row r="4" spans="1:3">
      <c r="A4" s="4" t="s">
        <v>281</v>
      </c>
      <c r="B4" s="5" t="n">
        <v>343256</v>
      </c>
      <c r="C4" s="5" t="n">
        <v>1553184</v>
      </c>
    </row>
    <row r="5" spans="1:3">
      <c r="A5" s="4" t="s">
        <v>282</v>
      </c>
      <c r="B5" s="6" t="n">
        <v>428731</v>
      </c>
      <c r="C5" s="6" t="n">
        <v>25353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1"/>
  </cols>
  <sheetData>
    <row r="1" spans="1:2">
      <c r="A1" s="1" t="s">
        <v>283</v>
      </c>
      <c r="B1" s="2" t="s">
        <v>1</v>
      </c>
    </row>
    <row r="2" spans="1:2">
      <c r="B2" s="2" t="s">
        <v>284</v>
      </c>
    </row>
    <row r="3" spans="1:2">
      <c r="A3" s="3" t="s">
        <v>285</v>
      </c>
    </row>
    <row r="4" spans="1:2">
      <c r="A4" s="4" t="s">
        <v>286</v>
      </c>
      <c r="B4" s="6" t="n">
        <v>2483448</v>
      </c>
    </row>
    <row r="5" spans="1:2">
      <c r="A5" s="4" t="s">
        <v>287</v>
      </c>
    </row>
    <row r="6" spans="1:2">
      <c r="A6" s="3" t="s">
        <v>285</v>
      </c>
    </row>
    <row r="7" spans="1:2">
      <c r="A7" s="4" t="s">
        <v>286</v>
      </c>
      <c r="B7" s="5" t="n">
        <v>889248</v>
      </c>
    </row>
    <row r="8" spans="1:2">
      <c r="A8" s="4" t="s">
        <v>288</v>
      </c>
    </row>
    <row r="9" spans="1:2">
      <c r="A9" s="3" t="s">
        <v>285</v>
      </c>
    </row>
    <row r="10" spans="1:2">
      <c r="A10" s="4" t="s">
        <v>286</v>
      </c>
      <c r="B10" s="5" t="n">
        <v>868795</v>
      </c>
    </row>
    <row r="11" spans="1:2">
      <c r="A11" s="4" t="s">
        <v>289</v>
      </c>
    </row>
    <row r="12" spans="1:2">
      <c r="A12" s="3" t="s">
        <v>285</v>
      </c>
    </row>
    <row r="13" spans="1:2">
      <c r="A13" s="4" t="s">
        <v>286</v>
      </c>
      <c r="B13" s="5" t="n">
        <v>354788</v>
      </c>
    </row>
    <row r="14" spans="1:2">
      <c r="A14" s="4" t="s">
        <v>290</v>
      </c>
    </row>
    <row r="15" spans="1:2">
      <c r="A15" s="3" t="s">
        <v>285</v>
      </c>
    </row>
    <row r="16" spans="1:2">
      <c r="A16" s="4" t="s">
        <v>286</v>
      </c>
      <c r="B16" s="6" t="n">
        <v>3706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9</v>
      </c>
    </row>
    <row r="3" spans="1:3">
      <c r="A3" s="3" t="s">
        <v>292</v>
      </c>
    </row>
    <row r="4" spans="1:3">
      <c r="A4" s="4" t="s">
        <v>52</v>
      </c>
      <c r="B4" s="6" t="n">
        <v>-1445073</v>
      </c>
      <c r="C4" s="6" t="n">
        <v>1799471</v>
      </c>
    </row>
    <row r="5" spans="1:3">
      <c r="A5" s="4" t="s">
        <v>293</v>
      </c>
    </row>
    <row r="6" spans="1:3">
      <c r="A6" s="3" t="s">
        <v>292</v>
      </c>
    </row>
    <row r="7" spans="1:3">
      <c r="A7" s="4" t="s">
        <v>52</v>
      </c>
      <c r="B7" s="5" t="n">
        <v>879112</v>
      </c>
    </row>
    <row r="8" spans="1:3">
      <c r="A8" s="4" t="s">
        <v>294</v>
      </c>
    </row>
    <row r="9" spans="1:3">
      <c r="A9" s="3" t="s">
        <v>292</v>
      </c>
    </row>
    <row r="10" spans="1:3">
      <c r="A10" s="4" t="s">
        <v>52</v>
      </c>
      <c r="B10" s="5" t="n">
        <v>899234</v>
      </c>
    </row>
    <row r="11" spans="1:3">
      <c r="A11" s="4" t="s">
        <v>295</v>
      </c>
    </row>
    <row r="12" spans="1:3">
      <c r="A12" s="3" t="s">
        <v>292</v>
      </c>
    </row>
    <row r="13" spans="1:3">
      <c r="A13" s="4" t="s">
        <v>52</v>
      </c>
      <c r="B13" s="6" t="n">
        <v>3543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296</v>
      </c>
      <c r="B1" s="2" t="s">
        <v>297</v>
      </c>
      <c r="C1" s="2" t="s">
        <v>298</v>
      </c>
      <c r="D1" s="2" t="s">
        <v>299</v>
      </c>
      <c r="E1" s="2" t="s">
        <v>300</v>
      </c>
      <c r="F1" s="2" t="s">
        <v>2</v>
      </c>
      <c r="G1" s="2" t="s">
        <v>39</v>
      </c>
    </row>
    <row r="2" spans="1:7">
      <c r="A2" s="3" t="s">
        <v>301</v>
      </c>
    </row>
    <row r="3" spans="1:7">
      <c r="A3" s="4" t="s">
        <v>302</v>
      </c>
      <c r="F3" s="6" t="n">
        <v>230000</v>
      </c>
      <c r="G3" s="6" t="n">
        <v>480000</v>
      </c>
    </row>
    <row r="4" spans="1:7">
      <c r="A4" s="4" t="s">
        <v>140</v>
      </c>
      <c r="G4" s="5" t="n">
        <v>780000</v>
      </c>
    </row>
    <row r="5" spans="1:7">
      <c r="A5" s="4" t="s">
        <v>53</v>
      </c>
      <c r="F5" s="5" t="n">
        <v>117716</v>
      </c>
      <c r="G5" s="5" t="n">
        <v>50182</v>
      </c>
    </row>
    <row r="6" spans="1:7">
      <c r="A6" s="4" t="s">
        <v>303</v>
      </c>
    </row>
    <row r="7" spans="1:7">
      <c r="A7" s="3" t="s">
        <v>301</v>
      </c>
    </row>
    <row r="8" spans="1:7">
      <c r="A8" s="4" t="s">
        <v>304</v>
      </c>
      <c r="E8" s="4" t="s">
        <v>305</v>
      </c>
    </row>
    <row r="9" spans="1:7">
      <c r="A9" s="4" t="s">
        <v>302</v>
      </c>
      <c r="E9" s="6" t="n">
        <v>150000</v>
      </c>
    </row>
    <row r="10" spans="1:7">
      <c r="A10" s="4" t="s">
        <v>140</v>
      </c>
      <c r="E10" s="6" t="n">
        <v>150000</v>
      </c>
    </row>
    <row r="11" spans="1:7">
      <c r="A11" s="4" t="s">
        <v>306</v>
      </c>
      <c r="E11" s="4" t="s">
        <v>307</v>
      </c>
    </row>
    <row r="12" spans="1:7">
      <c r="A12" s="4" t="s">
        <v>308</v>
      </c>
      <c r="E12" s="6" t="n">
        <v>15000</v>
      </c>
    </row>
    <row r="13" spans="1:7">
      <c r="A13" s="4" t="s">
        <v>92</v>
      </c>
      <c r="F13" s="5" t="n">
        <v>23263</v>
      </c>
      <c r="G13" s="5" t="n">
        <v>9247</v>
      </c>
    </row>
    <row r="14" spans="1:7">
      <c r="A14" s="4" t="s">
        <v>53</v>
      </c>
      <c r="F14" s="6" t="n">
        <v>17510</v>
      </c>
      <c r="G14" s="5" t="n">
        <v>9247</v>
      </c>
    </row>
    <row r="15" spans="1:7">
      <c r="A15" s="4" t="s">
        <v>309</v>
      </c>
      <c r="F15" s="4" t="s">
        <v>305</v>
      </c>
    </row>
    <row r="16" spans="1:7">
      <c r="A16" s="4" t="s">
        <v>310</v>
      </c>
      <c r="F16" s="6" t="n">
        <v>100000</v>
      </c>
    </row>
    <row r="17" spans="1:7">
      <c r="A17" s="4" t="s">
        <v>311</v>
      </c>
      <c r="F17" s="5" t="n">
        <v>15000</v>
      </c>
    </row>
    <row r="18" spans="1:7">
      <c r="A18" s="4" t="s">
        <v>312</v>
      </c>
      <c r="F18" s="5" t="n">
        <v>50000</v>
      </c>
    </row>
    <row r="19" spans="1:7">
      <c r="A19" s="4" t="s">
        <v>313</v>
      </c>
    </row>
    <row r="20" spans="1:7">
      <c r="A20" s="3" t="s">
        <v>301</v>
      </c>
    </row>
    <row r="21" spans="1:7">
      <c r="A21" s="4" t="s">
        <v>304</v>
      </c>
      <c r="D21" s="4" t="s">
        <v>305</v>
      </c>
    </row>
    <row r="22" spans="1:7">
      <c r="A22" s="4" t="s">
        <v>302</v>
      </c>
      <c r="D22" s="6" t="n">
        <v>80000</v>
      </c>
    </row>
    <row r="23" spans="1:7">
      <c r="A23" s="4" t="s">
        <v>140</v>
      </c>
      <c r="D23" s="6" t="n">
        <v>80000</v>
      </c>
    </row>
    <row r="24" spans="1:7">
      <c r="A24" s="4" t="s">
        <v>306</v>
      </c>
      <c r="D24" s="4" t="s">
        <v>314</v>
      </c>
    </row>
    <row r="25" spans="1:7">
      <c r="A25" s="4" t="s">
        <v>92</v>
      </c>
      <c r="F25" s="5" t="n">
        <v>12805</v>
      </c>
      <c r="G25" s="5" t="n">
        <v>3879</v>
      </c>
    </row>
    <row r="26" spans="1:7">
      <c r="A26" s="4" t="s">
        <v>53</v>
      </c>
      <c r="F26" s="5" t="n">
        <v>8684</v>
      </c>
      <c r="G26" s="5" t="n">
        <v>3879</v>
      </c>
    </row>
    <row r="27" spans="1:7">
      <c r="A27" s="4" t="s">
        <v>309</v>
      </c>
      <c r="D27" s="4" t="s">
        <v>255</v>
      </c>
    </row>
    <row r="28" spans="1:7">
      <c r="A28" s="4" t="s">
        <v>311</v>
      </c>
      <c r="F28" s="5" t="n">
        <v>8000</v>
      </c>
    </row>
    <row r="29" spans="1:7">
      <c r="A29" s="4" t="s">
        <v>315</v>
      </c>
    </row>
    <row r="30" spans="1:7">
      <c r="A30" s="3" t="s">
        <v>301</v>
      </c>
    </row>
    <row r="31" spans="1:7">
      <c r="A31" s="4" t="s">
        <v>304</v>
      </c>
      <c r="C31" s="4" t="s">
        <v>305</v>
      </c>
    </row>
    <row r="32" spans="1:7">
      <c r="A32" s="4" t="s">
        <v>302</v>
      </c>
      <c r="C32" s="6" t="n">
        <v>100000</v>
      </c>
    </row>
    <row r="33" spans="1:7">
      <c r="A33" s="4" t="s">
        <v>140</v>
      </c>
      <c r="C33" s="6" t="n">
        <v>100000</v>
      </c>
    </row>
    <row r="34" spans="1:7">
      <c r="A34" s="4" t="s">
        <v>306</v>
      </c>
      <c r="C34" s="4" t="s">
        <v>314</v>
      </c>
    </row>
    <row r="35" spans="1:7">
      <c r="A35" s="4" t="s">
        <v>92</v>
      </c>
      <c r="F35" s="5" t="n">
        <v>15271</v>
      </c>
      <c r="G35" s="5" t="n">
        <v>3945</v>
      </c>
    </row>
    <row r="36" spans="1:7">
      <c r="A36" s="4" t="s">
        <v>53</v>
      </c>
      <c r="F36" s="5" t="n">
        <v>19216</v>
      </c>
      <c r="G36" s="5" t="n">
        <v>3945</v>
      </c>
    </row>
    <row r="37" spans="1:7">
      <c r="A37" s="4" t="s">
        <v>309</v>
      </c>
      <c r="C37" s="4" t="s">
        <v>255</v>
      </c>
    </row>
    <row r="38" spans="1:7">
      <c r="A38" s="4" t="s">
        <v>316</v>
      </c>
    </row>
    <row r="39" spans="1:7">
      <c r="A39" s="3" t="s">
        <v>301</v>
      </c>
    </row>
    <row r="40" spans="1:7">
      <c r="A40" s="4" t="s">
        <v>304</v>
      </c>
      <c r="B40" s="4" t="s">
        <v>305</v>
      </c>
    </row>
    <row r="41" spans="1:7">
      <c r="A41" s="4" t="s">
        <v>302</v>
      </c>
      <c r="B41" s="6" t="n">
        <v>150000</v>
      </c>
    </row>
    <row r="42" spans="1:7">
      <c r="A42" s="4" t="s">
        <v>140</v>
      </c>
      <c r="B42" s="6" t="n">
        <v>150000</v>
      </c>
    </row>
    <row r="43" spans="1:7">
      <c r="A43" s="4" t="s">
        <v>306</v>
      </c>
      <c r="B43" s="4" t="s">
        <v>314</v>
      </c>
    </row>
    <row r="44" spans="1:7">
      <c r="A44" s="4" t="s">
        <v>308</v>
      </c>
      <c r="F44" s="5" t="n">
        <v>19168</v>
      </c>
      <c r="G44" s="5" t="n">
        <v>5877</v>
      </c>
    </row>
    <row r="45" spans="1:7">
      <c r="A45" s="4" t="s">
        <v>92</v>
      </c>
      <c r="F45" s="5" t="n">
        <v>25045</v>
      </c>
      <c r="G45" s="6" t="n">
        <v>5877</v>
      </c>
    </row>
    <row r="46" spans="1:7">
      <c r="A46" s="4" t="s">
        <v>309</v>
      </c>
      <c r="B46" s="4" t="s">
        <v>255</v>
      </c>
    </row>
    <row r="47" spans="1:7">
      <c r="A47" s="4" t="s">
        <v>310</v>
      </c>
      <c r="F47" s="5" t="n">
        <v>150000</v>
      </c>
    </row>
    <row r="48" spans="1:7">
      <c r="A48" s="4" t="s">
        <v>311</v>
      </c>
      <c r="F48" s="5" t="n">
        <v>15000</v>
      </c>
    </row>
    <row r="49" spans="1:7">
      <c r="A49" s="4" t="s">
        <v>317</v>
      </c>
      <c r="F49" s="6" t="n">
        <v>100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318</v>
      </c>
      <c r="B1" s="2" t="s">
        <v>319</v>
      </c>
      <c r="C1" s="2" t="s">
        <v>1</v>
      </c>
    </row>
    <row r="2" spans="1:4">
      <c r="B2" s="2" t="s">
        <v>320</v>
      </c>
      <c r="C2" s="2" t="s">
        <v>2</v>
      </c>
      <c r="D2" s="2" t="s">
        <v>39</v>
      </c>
    </row>
    <row r="3" spans="1:4">
      <c r="A3" s="3" t="s">
        <v>321</v>
      </c>
    </row>
    <row r="4" spans="1:4">
      <c r="A4" s="4" t="s">
        <v>92</v>
      </c>
      <c r="C4" s="6" t="n">
        <v>105939</v>
      </c>
      <c r="D4" s="6" t="n">
        <v>90323</v>
      </c>
    </row>
    <row r="5" spans="1:4">
      <c r="A5" s="4" t="s">
        <v>53</v>
      </c>
      <c r="C5" s="5" t="n">
        <v>117716</v>
      </c>
      <c r="D5" s="5" t="n">
        <v>50182</v>
      </c>
    </row>
    <row r="6" spans="1:4">
      <c r="A6" s="4" t="s">
        <v>322</v>
      </c>
      <c r="C6" s="5" t="n">
        <v>12000</v>
      </c>
    </row>
    <row r="7" spans="1:4">
      <c r="A7" s="4" t="s">
        <v>323</v>
      </c>
      <c r="C7" s="5" t="n">
        <v>12000</v>
      </c>
    </row>
    <row r="8" spans="1:4">
      <c r="A8" s="4" t="s">
        <v>141</v>
      </c>
      <c r="C8" s="5" t="n">
        <v>320000</v>
      </c>
      <c r="D8" s="5" t="n">
        <v>350000</v>
      </c>
    </row>
    <row r="9" spans="1:4">
      <c r="A9" s="4" t="s">
        <v>324</v>
      </c>
      <c r="C9" s="5" t="n">
        <v>30000</v>
      </c>
    </row>
    <row r="10" spans="1:4">
      <c r="A10" s="4" t="s">
        <v>325</v>
      </c>
    </row>
    <row r="11" spans="1:4">
      <c r="A11" s="3" t="s">
        <v>321</v>
      </c>
    </row>
    <row r="12" spans="1:4">
      <c r="A12" s="4" t="s">
        <v>326</v>
      </c>
      <c r="C12" s="5" t="n">
        <v>20000</v>
      </c>
    </row>
    <row r="13" spans="1:4">
      <c r="A13" s="4" t="s">
        <v>327</v>
      </c>
      <c r="C13" s="5" t="n">
        <v>27500</v>
      </c>
      <c r="D13" s="5" t="n">
        <v>95636</v>
      </c>
    </row>
    <row r="14" spans="1:4">
      <c r="A14" s="4" t="s">
        <v>328</v>
      </c>
    </row>
    <row r="15" spans="1:4">
      <c r="A15" s="3" t="s">
        <v>321</v>
      </c>
    </row>
    <row r="16" spans="1:4">
      <c r="A16" s="4" t="s">
        <v>329</v>
      </c>
      <c r="B16" s="6" t="n">
        <v>350000</v>
      </c>
    </row>
    <row r="17" spans="1:4">
      <c r="A17" s="4" t="s">
        <v>304</v>
      </c>
      <c r="B17" s="4" t="s">
        <v>255</v>
      </c>
    </row>
    <row r="18" spans="1:4">
      <c r="A18" s="4" t="s">
        <v>92</v>
      </c>
      <c r="C18" s="5" t="n">
        <v>34910</v>
      </c>
      <c r="D18" s="5" t="n">
        <v>27233</v>
      </c>
    </row>
    <row r="19" spans="1:4">
      <c r="A19" s="4" t="s">
        <v>53</v>
      </c>
      <c r="C19" s="6" t="n">
        <v>62142</v>
      </c>
      <c r="D19" s="6" t="n">
        <v>27233</v>
      </c>
    </row>
    <row r="20" spans="1:4">
      <c r="A20" s="4" t="s">
        <v>330</v>
      </c>
      <c r="B20" s="4" t="s">
        <v>331</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9</v>
      </c>
    </row>
    <row r="2" spans="1:3">
      <c r="A2" s="4" t="s">
        <v>71</v>
      </c>
      <c r="B2" s="6" t="n">
        <v>0</v>
      </c>
      <c r="C2" s="6" t="n">
        <v>0</v>
      </c>
    </row>
    <row r="3" spans="1:3">
      <c r="A3" s="4" t="s">
        <v>72</v>
      </c>
      <c r="B3" s="5" t="n">
        <v>5000000</v>
      </c>
      <c r="C3" s="5" t="n">
        <v>5000000</v>
      </c>
    </row>
    <row r="4" spans="1:3">
      <c r="A4" s="4" t="s">
        <v>73</v>
      </c>
      <c r="B4" s="5" t="n">
        <v>25000000</v>
      </c>
      <c r="C4" s="5" t="n">
        <v>25000000</v>
      </c>
    </row>
    <row r="5" spans="1:3">
      <c r="A5" s="4" t="s">
        <v>74</v>
      </c>
      <c r="B5" s="7" t="n">
        <v>0.001</v>
      </c>
      <c r="C5" s="7" t="n">
        <v>0.001</v>
      </c>
    </row>
    <row r="6" spans="1:3">
      <c r="A6" s="4" t="s">
        <v>75</v>
      </c>
      <c r="B6" s="5" t="n">
        <v>5778765</v>
      </c>
      <c r="C6" s="5" t="n">
        <v>5328765</v>
      </c>
    </row>
    <row r="7" spans="1:3">
      <c r="A7" s="4" t="s">
        <v>76</v>
      </c>
      <c r="B7" s="5" t="n">
        <v>5778765</v>
      </c>
      <c r="C7" s="5" t="n">
        <v>5328765</v>
      </c>
    </row>
    <row r="8" spans="1:3">
      <c r="A8" s="4" t="s">
        <v>77</v>
      </c>
    </row>
    <row r="9" spans="1:3">
      <c r="A9" s="4" t="s">
        <v>72</v>
      </c>
      <c r="B9" s="5" t="n">
        <v>2000000</v>
      </c>
      <c r="C9" s="5" t="n">
        <v>2000000</v>
      </c>
    </row>
    <row r="10" spans="1:3">
      <c r="A10" s="4" t="s">
        <v>78</v>
      </c>
      <c r="B10" s="5" t="n">
        <v>0</v>
      </c>
      <c r="C10" s="5" t="n">
        <v>0</v>
      </c>
    </row>
    <row r="11" spans="1:3">
      <c r="A11" s="4" t="s">
        <v>79</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32</v>
      </c>
      <c r="B1" s="2" t="s">
        <v>1</v>
      </c>
    </row>
    <row r="2" spans="1:4">
      <c r="B2" s="2" t="s">
        <v>2</v>
      </c>
      <c r="C2" s="2" t="s">
        <v>39</v>
      </c>
      <c r="D2" s="2" t="s">
        <v>333</v>
      </c>
    </row>
    <row r="3" spans="1:4">
      <c r="A3" s="3" t="s">
        <v>334</v>
      </c>
    </row>
    <row r="4" spans="1:4">
      <c r="A4" s="4" t="s">
        <v>92</v>
      </c>
      <c r="B4" s="6" t="n">
        <v>105939</v>
      </c>
      <c r="C4" s="6" t="n">
        <v>90323</v>
      </c>
    </row>
    <row r="5" spans="1:4">
      <c r="A5" s="4" t="s">
        <v>53</v>
      </c>
      <c r="B5" s="5" t="n">
        <v>117716</v>
      </c>
      <c r="C5" s="5" t="n">
        <v>50182</v>
      </c>
    </row>
    <row r="6" spans="1:4">
      <c r="A6" s="4" t="s">
        <v>335</v>
      </c>
    </row>
    <row r="7" spans="1:4">
      <c r="A7" s="3" t="s">
        <v>334</v>
      </c>
    </row>
    <row r="8" spans="1:4">
      <c r="A8" s="4" t="s">
        <v>336</v>
      </c>
      <c r="B8" s="5" t="n">
        <v>83822</v>
      </c>
    </row>
    <row r="9" spans="1:4">
      <c r="A9" s="4" t="s">
        <v>92</v>
      </c>
      <c r="B9" s="5" t="n">
        <v>0</v>
      </c>
      <c r="C9" s="6" t="n">
        <v>5037</v>
      </c>
    </row>
    <row r="10" spans="1:4">
      <c r="A10" s="4" t="s">
        <v>53</v>
      </c>
      <c r="B10" s="6" t="n">
        <v>17209</v>
      </c>
    </row>
    <row r="11" spans="1:4">
      <c r="A11" s="4" t="s">
        <v>337</v>
      </c>
      <c r="B11" s="5" t="n">
        <v>83822</v>
      </c>
    </row>
    <row r="12" spans="1:4">
      <c r="A12" s="4" t="s">
        <v>338</v>
      </c>
    </row>
    <row r="13" spans="1:4">
      <c r="A13" s="3" t="s">
        <v>334</v>
      </c>
    </row>
    <row r="14" spans="1:4">
      <c r="A14" s="4" t="s">
        <v>339</v>
      </c>
      <c r="D14" s="6" t="n">
        <v>66613</v>
      </c>
    </row>
    <row r="15" spans="1:4">
      <c r="A15" s="4" t="s">
        <v>340</v>
      </c>
      <c r="D15" s="4" t="s">
        <v>2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7"/>
    <col customWidth="1" max="6" min="6" width="54"/>
    <col customWidth="1" max="7" min="7" width="20"/>
    <col customWidth="1" max="8" min="8" width="20"/>
  </cols>
  <sheetData>
    <row r="1" spans="1:8">
      <c r="A1" s="1" t="s">
        <v>341</v>
      </c>
      <c r="B1" s="2" t="s">
        <v>230</v>
      </c>
      <c r="C1" s="2" t="s">
        <v>342</v>
      </c>
      <c r="D1" s="2" t="s">
        <v>343</v>
      </c>
      <c r="E1" s="2" t="s">
        <v>232</v>
      </c>
      <c r="F1" s="2" t="s">
        <v>344</v>
      </c>
      <c r="G1" s="2" t="s">
        <v>234</v>
      </c>
      <c r="H1" s="2" t="s">
        <v>235</v>
      </c>
    </row>
    <row r="2" spans="1:8">
      <c r="A2" s="3" t="s">
        <v>345</v>
      </c>
    </row>
    <row r="3" spans="1:8">
      <c r="A3" s="4" t="s">
        <v>346</v>
      </c>
      <c r="C3" s="5" t="n">
        <v>85475</v>
      </c>
      <c r="F3" s="5" t="n">
        <v>85475</v>
      </c>
    </row>
    <row r="4" spans="1:8">
      <c r="A4" s="4" t="s">
        <v>347</v>
      </c>
      <c r="C4" s="6" t="n">
        <v>20000</v>
      </c>
    </row>
    <row r="5" spans="1:8">
      <c r="A5" s="4" t="s">
        <v>241</v>
      </c>
      <c r="B5" s="4" t="s">
        <v>242</v>
      </c>
    </row>
    <row r="6" spans="1:8">
      <c r="A6" s="4" t="s">
        <v>348</v>
      </c>
      <c r="F6" s="6" t="n">
        <v>69352</v>
      </c>
    </row>
    <row r="7" spans="1:8">
      <c r="A7" s="4" t="s">
        <v>349</v>
      </c>
      <c r="E7" s="6" t="n">
        <v>225000</v>
      </c>
      <c r="F7" s="6" t="n">
        <v>140000</v>
      </c>
    </row>
    <row r="8" spans="1:8">
      <c r="A8" s="4" t="s">
        <v>240</v>
      </c>
      <c r="B8" s="5" t="n">
        <v>25000000</v>
      </c>
      <c r="E8" s="5" t="n">
        <v>25000000</v>
      </c>
      <c r="F8" s="5" t="n">
        <v>25000000</v>
      </c>
      <c r="G8" s="5" t="n">
        <v>25000000</v>
      </c>
      <c r="H8" s="5" t="n">
        <v>5000000</v>
      </c>
    </row>
    <row r="9" spans="1:8">
      <c r="A9" s="4" t="s">
        <v>350</v>
      </c>
    </row>
    <row r="10" spans="1:8">
      <c r="A10" s="3" t="s">
        <v>345</v>
      </c>
    </row>
    <row r="11" spans="1:8">
      <c r="A11" s="4" t="s">
        <v>351</v>
      </c>
      <c r="F11" s="5" t="n">
        <v>4</v>
      </c>
    </row>
    <row r="12" spans="1:8">
      <c r="A12" s="4" t="s">
        <v>352</v>
      </c>
      <c r="F12" s="5" t="n">
        <v>4</v>
      </c>
    </row>
    <row r="13" spans="1:8">
      <c r="A13" s="4" t="s">
        <v>353</v>
      </c>
      <c r="F13" s="5" t="n">
        <v>406000</v>
      </c>
    </row>
    <row r="14" spans="1:8">
      <c r="A14" s="4" t="s">
        <v>354</v>
      </c>
      <c r="F14" s="6" t="n">
        <v>1</v>
      </c>
    </row>
    <row r="15" spans="1:8">
      <c r="A15" s="4" t="s">
        <v>103</v>
      </c>
    </row>
    <row r="16" spans="1:8">
      <c r="A16" s="3" t="s">
        <v>345</v>
      </c>
    </row>
    <row r="17" spans="1:8">
      <c r="A17" s="4" t="s">
        <v>355</v>
      </c>
      <c r="F17" s="6" t="n">
        <v>132437</v>
      </c>
    </row>
    <row r="18" spans="1:8">
      <c r="A18" s="4" t="s">
        <v>356</v>
      </c>
      <c r="F18" s="5" t="n">
        <v>83822</v>
      </c>
    </row>
    <row r="19" spans="1:8">
      <c r="A19" s="4" t="s">
        <v>348</v>
      </c>
      <c r="F19" s="6" t="n">
        <v>44</v>
      </c>
    </row>
    <row r="20" spans="1:8">
      <c r="A20" s="4" t="s">
        <v>357</v>
      </c>
      <c r="F20" s="5" t="n">
        <v>43894</v>
      </c>
    </row>
    <row r="21" spans="1:8">
      <c r="A21" s="4" t="s">
        <v>349</v>
      </c>
      <c r="E21" s="6" t="n">
        <v>450</v>
      </c>
      <c r="F21" s="6" t="n">
        <v>125</v>
      </c>
    </row>
    <row r="22" spans="1:8">
      <c r="A22" s="4" t="s">
        <v>358</v>
      </c>
      <c r="E22" s="5" t="n">
        <v>450000</v>
      </c>
      <c r="F22" s="5" t="n">
        <v>125000</v>
      </c>
    </row>
    <row r="23" spans="1:8">
      <c r="A23" s="4" t="s">
        <v>359</v>
      </c>
    </row>
    <row r="24" spans="1:8">
      <c r="A24" s="3" t="s">
        <v>345</v>
      </c>
    </row>
    <row r="25" spans="1:8">
      <c r="A25" s="4" t="s">
        <v>360</v>
      </c>
      <c r="D25" s="8" t="n">
        <v>0.5</v>
      </c>
    </row>
    <row r="26" spans="1:8">
      <c r="A26" s="4" t="s">
        <v>349</v>
      </c>
      <c r="D26" s="6" t="n">
        <v>125000</v>
      </c>
    </row>
    <row r="27" spans="1:8">
      <c r="A27" s="4" t="s">
        <v>358</v>
      </c>
      <c r="D27" s="5" t="n">
        <v>250000</v>
      </c>
    </row>
    <row r="28" spans="1:8">
      <c r="A28" s="4" t="s">
        <v>361</v>
      </c>
    </row>
    <row r="29" spans="1:8">
      <c r="A29" s="3" t="s">
        <v>345</v>
      </c>
    </row>
    <row r="30" spans="1:8">
      <c r="A30" s="4" t="s">
        <v>360</v>
      </c>
      <c r="D30" s="8" t="n">
        <v>0.5</v>
      </c>
    </row>
    <row r="31" spans="1:8">
      <c r="A31" s="4" t="s">
        <v>349</v>
      </c>
      <c r="D31" s="6" t="n">
        <v>100000</v>
      </c>
    </row>
    <row r="32" spans="1:8">
      <c r="A32" s="4" t="s">
        <v>358</v>
      </c>
      <c r="D32" s="5"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62</v>
      </c>
      <c r="B1" s="2" t="s">
        <v>1</v>
      </c>
    </row>
    <row r="2" spans="1:3">
      <c r="B2" s="2" t="s">
        <v>2</v>
      </c>
      <c r="C2" s="2" t="s">
        <v>39</v>
      </c>
    </row>
    <row r="3" spans="1:3">
      <c r="A3" s="3" t="s">
        <v>363</v>
      </c>
    </row>
    <row r="4" spans="1:3">
      <c r="A4" s="4" t="s">
        <v>363</v>
      </c>
      <c r="B4" s="6" t="n">
        <v>98586</v>
      </c>
      <c r="C4" s="6" t="n">
        <v>144758</v>
      </c>
    </row>
    <row r="5" spans="1:3">
      <c r="A5" s="4" t="s">
        <v>364</v>
      </c>
      <c r="B5" s="5" t="n">
        <v>-98586</v>
      </c>
      <c r="C5" s="5" t="n">
        <v>-144758</v>
      </c>
    </row>
    <row r="6" spans="1:3">
      <c r="A6" s="4" t="s">
        <v>365</v>
      </c>
      <c r="B6" s="6" t="n">
        <v>0</v>
      </c>
      <c r="C6"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6</v>
      </c>
      <c r="B1" s="2" t="s">
        <v>2</v>
      </c>
      <c r="C1" s="2" t="s">
        <v>39</v>
      </c>
    </row>
    <row r="2" spans="1:3">
      <c r="A2" s="3" t="s">
        <v>367</v>
      </c>
    </row>
    <row r="3" spans="1:3">
      <c r="A3" s="4" t="s">
        <v>367</v>
      </c>
      <c r="B3" s="6" t="n">
        <v>275215</v>
      </c>
      <c r="C3" s="6" t="n">
        <v>176629</v>
      </c>
    </row>
    <row r="4" spans="1:3">
      <c r="A4" s="4" t="s">
        <v>364</v>
      </c>
      <c r="B4" s="5" t="n">
        <v>-275215</v>
      </c>
      <c r="C4" s="5" t="n">
        <v>-176629</v>
      </c>
    </row>
    <row r="5" spans="1:3">
      <c r="A5" s="4" t="s">
        <v>368</v>
      </c>
      <c r="B5" s="6" t="n">
        <v>0</v>
      </c>
      <c r="C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69</v>
      </c>
      <c r="B1" s="2" t="s">
        <v>1</v>
      </c>
    </row>
    <row r="2" spans="1:3">
      <c r="B2" s="2" t="s">
        <v>2</v>
      </c>
      <c r="C2" s="2" t="s">
        <v>39</v>
      </c>
    </row>
    <row r="3" spans="1:3">
      <c r="A3" s="3" t="s">
        <v>370</v>
      </c>
    </row>
    <row r="4" spans="1:3">
      <c r="A4" s="4" t="s">
        <v>371</v>
      </c>
      <c r="B4" s="4" t="s">
        <v>372</v>
      </c>
    </row>
    <row r="5" spans="1:3">
      <c r="A5" s="4" t="s">
        <v>373</v>
      </c>
      <c r="B5" s="6" t="n">
        <v>1757257</v>
      </c>
      <c r="C5" s="6" t="n">
        <v>1289249</v>
      </c>
    </row>
    <row r="6" spans="1:3">
      <c r="A6" s="4" t="s">
        <v>374</v>
      </c>
    </row>
    <row r="7" spans="1:3">
      <c r="A7" s="3" t="s">
        <v>370</v>
      </c>
    </row>
    <row r="8" spans="1:3">
      <c r="A8" s="4" t="s">
        <v>371</v>
      </c>
      <c r="B8" s="4" t="s">
        <v>375</v>
      </c>
    </row>
    <row r="9" spans="1:3">
      <c r="A9" s="4" t="s">
        <v>376</v>
      </c>
    </row>
    <row r="10" spans="1:3">
      <c r="A10" s="3" t="s">
        <v>370</v>
      </c>
    </row>
    <row r="11" spans="1:3">
      <c r="A11" s="4" t="s">
        <v>371</v>
      </c>
      <c r="B11"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378</v>
      </c>
      <c r="B1" s="2" t="s">
        <v>319</v>
      </c>
      <c r="C1" s="2" t="s">
        <v>1</v>
      </c>
    </row>
    <row r="2" spans="1:8">
      <c r="B2" s="2" t="s">
        <v>379</v>
      </c>
      <c r="C2" s="2" t="s">
        <v>2</v>
      </c>
      <c r="D2" s="2" t="s">
        <v>39</v>
      </c>
      <c r="E2" s="2" t="s">
        <v>297</v>
      </c>
      <c r="F2" s="2" t="s">
        <v>298</v>
      </c>
      <c r="G2" s="2" t="s">
        <v>299</v>
      </c>
      <c r="H2" s="2" t="s">
        <v>300</v>
      </c>
    </row>
    <row r="3" spans="1:8">
      <c r="A3" s="3" t="s">
        <v>380</v>
      </c>
    </row>
    <row r="4" spans="1:8">
      <c r="A4" s="4" t="s">
        <v>302</v>
      </c>
      <c r="C4" s="6" t="n">
        <v>230000</v>
      </c>
      <c r="D4" s="6" t="n">
        <v>480000</v>
      </c>
    </row>
    <row r="5" spans="1:8">
      <c r="A5" s="4" t="s">
        <v>53</v>
      </c>
      <c r="C5" s="5" t="n">
        <v>117716</v>
      </c>
      <c r="D5" s="5" t="n">
        <v>50182</v>
      </c>
    </row>
    <row r="6" spans="1:8">
      <c r="A6" s="4" t="s">
        <v>381</v>
      </c>
      <c r="C6" s="5" t="n">
        <v>250000</v>
      </c>
      <c r="D6" s="5" t="n">
        <v>500000</v>
      </c>
    </row>
    <row r="7" spans="1:8">
      <c r="A7" s="4" t="s">
        <v>316</v>
      </c>
    </row>
    <row r="8" spans="1:8">
      <c r="A8" s="3" t="s">
        <v>380</v>
      </c>
    </row>
    <row r="9" spans="1:8">
      <c r="A9" s="4" t="s">
        <v>302</v>
      </c>
      <c r="E9" s="6" t="n">
        <v>150000</v>
      </c>
    </row>
    <row r="10" spans="1:8">
      <c r="A10" s="4" t="s">
        <v>382</v>
      </c>
      <c r="C10" s="5" t="n">
        <v>150000</v>
      </c>
    </row>
    <row r="11" spans="1:8">
      <c r="A11" s="4" t="s">
        <v>304</v>
      </c>
      <c r="E11" s="4" t="s">
        <v>305</v>
      </c>
    </row>
    <row r="12" spans="1:8">
      <c r="A12" s="4" t="s">
        <v>313</v>
      </c>
    </row>
    <row r="13" spans="1:8">
      <c r="A13" s="3" t="s">
        <v>380</v>
      </c>
    </row>
    <row r="14" spans="1:8">
      <c r="A14" s="4" t="s">
        <v>302</v>
      </c>
      <c r="G14" s="6" t="n">
        <v>80000</v>
      </c>
    </row>
    <row r="15" spans="1:8">
      <c r="A15" s="4" t="s">
        <v>53</v>
      </c>
      <c r="C15" s="5" t="n">
        <v>8684</v>
      </c>
      <c r="D15" s="5" t="n">
        <v>3879</v>
      </c>
    </row>
    <row r="16" spans="1:8">
      <c r="A16" s="4" t="s">
        <v>304</v>
      </c>
      <c r="G16" s="4" t="s">
        <v>305</v>
      </c>
    </row>
    <row r="17" spans="1:8">
      <c r="A17" s="4" t="s">
        <v>315</v>
      </c>
    </row>
    <row r="18" spans="1:8">
      <c r="A18" s="3" t="s">
        <v>380</v>
      </c>
    </row>
    <row r="19" spans="1:8">
      <c r="A19" s="4" t="s">
        <v>302</v>
      </c>
      <c r="F19" s="6" t="n">
        <v>100000</v>
      </c>
    </row>
    <row r="20" spans="1:8">
      <c r="A20" s="4" t="s">
        <v>53</v>
      </c>
      <c r="C20" s="5" t="n">
        <v>19216</v>
      </c>
      <c r="D20" s="5" t="n">
        <v>3945</v>
      </c>
    </row>
    <row r="21" spans="1:8">
      <c r="A21" s="4" t="s">
        <v>304</v>
      </c>
      <c r="F21" s="4" t="s">
        <v>305</v>
      </c>
    </row>
    <row r="22" spans="1:8">
      <c r="A22" s="4" t="s">
        <v>303</v>
      </c>
    </row>
    <row r="23" spans="1:8">
      <c r="A23" s="3" t="s">
        <v>380</v>
      </c>
    </row>
    <row r="24" spans="1:8">
      <c r="A24" s="4" t="s">
        <v>302</v>
      </c>
      <c r="H24" s="6" t="n">
        <v>150000</v>
      </c>
    </row>
    <row r="25" spans="1:8">
      <c r="A25" s="4" t="s">
        <v>53</v>
      </c>
      <c r="C25" s="5" t="n">
        <v>17510</v>
      </c>
      <c r="D25" s="6" t="n">
        <v>9247</v>
      </c>
    </row>
    <row r="26" spans="1:8">
      <c r="A26" s="4" t="s">
        <v>382</v>
      </c>
      <c r="C26" s="6" t="n">
        <v>100000</v>
      </c>
    </row>
    <row r="27" spans="1:8">
      <c r="A27" s="4" t="s">
        <v>304</v>
      </c>
      <c r="H27" s="4" t="s">
        <v>305</v>
      </c>
    </row>
    <row r="28" spans="1:8">
      <c r="A28" s="4" t="s">
        <v>383</v>
      </c>
    </row>
    <row r="29" spans="1:8">
      <c r="A29" s="3" t="s">
        <v>380</v>
      </c>
    </row>
    <row r="30" spans="1:8">
      <c r="A30" s="4" t="s">
        <v>302</v>
      </c>
      <c r="B30" s="6" t="n">
        <v>150000</v>
      </c>
    </row>
    <row r="31" spans="1:8">
      <c r="A31" s="4" t="s">
        <v>53</v>
      </c>
      <c r="B31" s="6" t="n">
        <v>15000</v>
      </c>
    </row>
    <row r="32" spans="1:8">
      <c r="A32" s="4" t="s">
        <v>384</v>
      </c>
      <c r="B32" s="5" t="n">
        <v>20000</v>
      </c>
    </row>
    <row r="33" spans="1:8">
      <c r="A33" s="4" t="s">
        <v>385</v>
      </c>
    </row>
    <row r="34" spans="1:8">
      <c r="A34" s="3" t="s">
        <v>380</v>
      </c>
    </row>
    <row r="35" spans="1:8">
      <c r="A35" s="4" t="s">
        <v>302</v>
      </c>
      <c r="B35" s="6" t="n">
        <v>80000</v>
      </c>
    </row>
    <row r="36" spans="1:8">
      <c r="A36" s="4" t="s">
        <v>386</v>
      </c>
      <c r="B36" s="4" t="s">
        <v>387</v>
      </c>
    </row>
    <row r="37" spans="1:8">
      <c r="A37" s="4" t="s">
        <v>304</v>
      </c>
      <c r="B37" s="4" t="s">
        <v>255</v>
      </c>
    </row>
    <row r="38" spans="1:8">
      <c r="A38" s="4" t="s">
        <v>388</v>
      </c>
    </row>
    <row r="39" spans="1:8">
      <c r="A39" s="3" t="s">
        <v>380</v>
      </c>
    </row>
    <row r="40" spans="1:8">
      <c r="A40" s="4" t="s">
        <v>302</v>
      </c>
      <c r="B40" s="6" t="n">
        <v>100000</v>
      </c>
    </row>
    <row r="41" spans="1:8">
      <c r="A41" s="4" t="s">
        <v>386</v>
      </c>
      <c r="B41" s="4" t="s">
        <v>387</v>
      </c>
    </row>
    <row r="42" spans="1:8">
      <c r="A42" s="4" t="s">
        <v>382</v>
      </c>
      <c r="B42" s="6" t="n">
        <v>50000</v>
      </c>
    </row>
    <row r="43" spans="1:8">
      <c r="A43" s="4" t="s">
        <v>389</v>
      </c>
    </row>
    <row r="44" spans="1:8">
      <c r="A44" s="3" t="s">
        <v>380</v>
      </c>
    </row>
    <row r="45" spans="1:8">
      <c r="A45" s="4" t="s">
        <v>302</v>
      </c>
      <c r="B45" s="6" t="n">
        <v>350000</v>
      </c>
    </row>
    <row r="46" spans="1:8">
      <c r="A46" s="4" t="s">
        <v>386</v>
      </c>
      <c r="B46" s="4" t="s">
        <v>387</v>
      </c>
    </row>
    <row r="47" spans="1:8">
      <c r="A47" s="4" t="s">
        <v>390</v>
      </c>
    </row>
    <row r="48" spans="1:8">
      <c r="A48" s="3" t="s">
        <v>380</v>
      </c>
    </row>
    <row r="49" spans="1:8">
      <c r="A49" s="4" t="s">
        <v>302</v>
      </c>
      <c r="B49" s="6" t="n">
        <v>150000</v>
      </c>
    </row>
    <row r="50" spans="1:8">
      <c r="A50" s="4" t="s">
        <v>386</v>
      </c>
      <c r="B50" s="4" t="s">
        <v>387</v>
      </c>
    </row>
    <row r="51" spans="1:8">
      <c r="A51" s="4" t="s">
        <v>382</v>
      </c>
      <c r="B51" s="6" t="n">
        <v>50000</v>
      </c>
    </row>
    <row r="52" spans="1:8">
      <c r="A52" s="4" t="s">
        <v>304</v>
      </c>
      <c r="B52" s="4" t="s">
        <v>255</v>
      </c>
    </row>
    <row r="53" spans="1:8">
      <c r="A53" s="4" t="s">
        <v>381</v>
      </c>
      <c r="B53" s="6" t="n">
        <v>100000</v>
      </c>
    </row>
    <row r="54" spans="1:8">
      <c r="A54" s="4" t="s">
        <v>391</v>
      </c>
    </row>
    <row r="55" spans="1:8">
      <c r="A55" s="3" t="s">
        <v>380</v>
      </c>
    </row>
    <row r="56" spans="1:8">
      <c r="A56" s="4" t="s">
        <v>302</v>
      </c>
      <c r="B56" s="6" t="n">
        <v>50000</v>
      </c>
    </row>
    <row r="57" spans="1:8">
      <c r="A57" s="4" t="s">
        <v>304</v>
      </c>
      <c r="B57" s="4" t="s">
        <v>255</v>
      </c>
    </row>
    <row r="58" spans="1:8">
      <c r="A58" s="4" t="s">
        <v>392</v>
      </c>
    </row>
    <row r="59" spans="1:8">
      <c r="A59" s="3" t="s">
        <v>380</v>
      </c>
    </row>
    <row r="60" spans="1:8">
      <c r="A60" s="4" t="s">
        <v>302</v>
      </c>
      <c r="B60" s="6" t="n">
        <v>100000</v>
      </c>
    </row>
    <row r="61" spans="1:8">
      <c r="A61" s="4" t="s">
        <v>304</v>
      </c>
      <c r="B61" s="4" t="s">
        <v>25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9</v>
      </c>
    </row>
    <row r="3" spans="1:3">
      <c r="A3" s="3" t="s">
        <v>81</v>
      </c>
    </row>
    <row r="4" spans="1:3">
      <c r="A4" s="4" t="s">
        <v>82</v>
      </c>
      <c r="B4" s="6" t="n">
        <v>2526346</v>
      </c>
      <c r="C4" s="6" t="n">
        <v>10000</v>
      </c>
    </row>
    <row r="5" spans="1:3">
      <c r="A5" s="4" t="s">
        <v>83</v>
      </c>
      <c r="B5" s="5" t="n">
        <v>2483448</v>
      </c>
    </row>
    <row r="6" spans="1:3">
      <c r="A6" s="4" t="s">
        <v>84</v>
      </c>
      <c r="B6" s="5" t="n">
        <v>42898</v>
      </c>
      <c r="C6" s="5" t="n">
        <v>10000</v>
      </c>
    </row>
    <row r="7" spans="1:3">
      <c r="A7" s="3" t="s">
        <v>85</v>
      </c>
    </row>
    <row r="8" spans="1:3">
      <c r="A8" s="4" t="s">
        <v>86</v>
      </c>
      <c r="B8" s="5" t="n">
        <v>348636</v>
      </c>
      <c r="C8" s="5" t="n">
        <v>124298</v>
      </c>
    </row>
    <row r="9" spans="1:3">
      <c r="A9" s="4" t="s">
        <v>87</v>
      </c>
      <c r="B9" s="5" t="n">
        <v>56170</v>
      </c>
      <c r="C9" s="5" t="n">
        <v>82107</v>
      </c>
    </row>
    <row r="10" spans="1:3">
      <c r="A10" s="4" t="s">
        <v>88</v>
      </c>
      <c r="B10" s="5" t="n">
        <v>404806</v>
      </c>
      <c r="C10" s="5" t="n">
        <v>206405</v>
      </c>
    </row>
    <row r="11" spans="1:3">
      <c r="A11" s="4" t="s">
        <v>89</v>
      </c>
      <c r="B11" s="5" t="n">
        <v>-361908</v>
      </c>
      <c r="C11" s="5" t="n">
        <v>-196405</v>
      </c>
    </row>
    <row r="12" spans="1:3">
      <c r="A12" s="3" t="s">
        <v>90</v>
      </c>
    </row>
    <row r="13" spans="1:3">
      <c r="A13" s="4" t="s">
        <v>91</v>
      </c>
      <c r="C13" s="5" t="n">
        <v>16811</v>
      </c>
    </row>
    <row r="14" spans="1:3">
      <c r="A14" s="4" t="s">
        <v>92</v>
      </c>
      <c r="B14" s="5" t="n">
        <v>-105939</v>
      </c>
      <c r="C14" s="5" t="n">
        <v>-90323</v>
      </c>
    </row>
    <row r="15" spans="1:3">
      <c r="A15" s="4" t="s">
        <v>93</v>
      </c>
      <c r="C15" s="5" t="n">
        <v>-74075</v>
      </c>
    </row>
    <row r="16" spans="1:3">
      <c r="A16" s="4" t="s">
        <v>94</v>
      </c>
      <c r="B16" s="5" t="n">
        <v>-105939</v>
      </c>
      <c r="C16" s="5" t="n">
        <v>-147587</v>
      </c>
    </row>
    <row r="17" spans="1:3">
      <c r="A17" s="4" t="s">
        <v>95</v>
      </c>
      <c r="B17" s="5" t="n">
        <v>-467847</v>
      </c>
      <c r="C17" s="5" t="n">
        <v>-343992</v>
      </c>
    </row>
    <row r="18" spans="1:3">
      <c r="A18" s="4" t="s">
        <v>96</v>
      </c>
      <c r="B18" s="5" t="n">
        <v>0</v>
      </c>
      <c r="C18" s="5" t="n">
        <v>0</v>
      </c>
    </row>
    <row r="19" spans="1:3">
      <c r="A19" s="4" t="s">
        <v>97</v>
      </c>
      <c r="B19" s="5" t="n">
        <v>-467847</v>
      </c>
      <c r="C19" s="5" t="n">
        <v>-343992</v>
      </c>
    </row>
    <row r="20" spans="1:3">
      <c r="A20" s="4" t="s">
        <v>98</v>
      </c>
      <c r="B20" s="5" t="n">
        <v>-466237</v>
      </c>
      <c r="C20" s="5" t="n">
        <v>-343992</v>
      </c>
    </row>
    <row r="21" spans="1:3">
      <c r="A21" s="4" t="s">
        <v>67</v>
      </c>
      <c r="B21" s="5" t="n">
        <v>-1610</v>
      </c>
    </row>
    <row r="22" spans="1:3">
      <c r="A22" s="4" t="s">
        <v>99</v>
      </c>
      <c r="B22" s="6" t="n">
        <v>-467847</v>
      </c>
      <c r="C22" s="6" t="n">
        <v>-343992</v>
      </c>
    </row>
    <row r="23" spans="1:3">
      <c r="A23" s="4" t="s">
        <v>100</v>
      </c>
      <c r="B23" s="8" t="n">
        <v>-0.08</v>
      </c>
      <c r="C23" s="8" t="n">
        <v>-0.07000000000000001</v>
      </c>
    </row>
    <row r="24" spans="1:3">
      <c r="A24" s="4" t="s">
        <v>101</v>
      </c>
      <c r="B24" s="5" t="n">
        <v>5645614</v>
      </c>
      <c r="C24" s="5" t="n">
        <v>47714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20"/>
    <col customWidth="1" max="5" min="5" width="25"/>
    <col customWidth="1" max="6" min="6" width="11"/>
  </cols>
  <sheetData>
    <row r="1" spans="1:6">
      <c r="A1" s="1" t="s">
        <v>102</v>
      </c>
      <c r="B1" s="2" t="s">
        <v>103</v>
      </c>
      <c r="C1" s="2" t="s">
        <v>104</v>
      </c>
      <c r="D1" s="2" t="s">
        <v>105</v>
      </c>
      <c r="E1" s="2" t="s">
        <v>106</v>
      </c>
      <c r="F1" s="2" t="s">
        <v>107</v>
      </c>
    </row>
    <row r="2" spans="1:6">
      <c r="A2" s="4" t="s">
        <v>108</v>
      </c>
      <c r="B2" s="6" t="n">
        <v>4756</v>
      </c>
      <c r="C2" s="6" t="n">
        <v>928740</v>
      </c>
      <c r="D2" s="6" t="n">
        <v>-945257</v>
      </c>
      <c r="F2" s="6" t="n">
        <v>-11761</v>
      </c>
    </row>
    <row r="3" spans="1:6">
      <c r="A3" s="4" t="s">
        <v>109</v>
      </c>
      <c r="B3" s="5" t="n">
        <v>4755524</v>
      </c>
    </row>
    <row r="4" spans="1:6">
      <c r="A4" s="3" t="s">
        <v>110</v>
      </c>
    </row>
    <row r="5" spans="1:6">
      <c r="A5" s="4" t="s">
        <v>111</v>
      </c>
      <c r="B5" s="6" t="n">
        <v>406</v>
      </c>
      <c r="C5" s="5" t="n">
        <v>405594</v>
      </c>
      <c r="F5" s="5" t="n">
        <v>406000</v>
      </c>
    </row>
    <row r="6" spans="1:6">
      <c r="A6" s="4" t="s">
        <v>112</v>
      </c>
      <c r="B6" s="5" t="n">
        <v>406000</v>
      </c>
    </row>
    <row r="7" spans="1:6">
      <c r="A7" s="4" t="s">
        <v>113</v>
      </c>
      <c r="B7" s="6" t="n">
        <v>83</v>
      </c>
      <c r="C7" s="5" t="n">
        <v>132354</v>
      </c>
      <c r="F7" s="5" t="n">
        <v>132437</v>
      </c>
    </row>
    <row r="8" spans="1:6">
      <c r="A8" s="4" t="s">
        <v>114</v>
      </c>
      <c r="B8" s="5" t="n">
        <v>83822</v>
      </c>
    </row>
    <row r="9" spans="1:6">
      <c r="A9" s="4" t="s">
        <v>115</v>
      </c>
      <c r="B9" s="6" t="n">
        <v>125</v>
      </c>
      <c r="C9" s="5" t="n">
        <v>139875</v>
      </c>
      <c r="F9" s="5" t="n">
        <v>140000</v>
      </c>
    </row>
    <row r="10" spans="1:6">
      <c r="A10" s="4" t="s">
        <v>116</v>
      </c>
      <c r="B10" s="5" t="n">
        <v>125000</v>
      </c>
    </row>
    <row r="11" spans="1:6">
      <c r="A11" s="4" t="s">
        <v>117</v>
      </c>
      <c r="B11" s="6" t="n">
        <v>44</v>
      </c>
      <c r="C11" s="5" t="n">
        <v>69308</v>
      </c>
      <c r="F11" s="5" t="n">
        <v>69352</v>
      </c>
    </row>
    <row r="12" spans="1:6">
      <c r="A12" s="4" t="s">
        <v>118</v>
      </c>
      <c r="B12" s="5" t="n">
        <v>43894</v>
      </c>
    </row>
    <row r="13" spans="1:6">
      <c r="A13" s="4" t="s">
        <v>119</v>
      </c>
      <c r="B13" s="6" t="n">
        <v>-85</v>
      </c>
      <c r="C13" s="5" t="n">
        <v>-19915</v>
      </c>
      <c r="F13" s="5" t="n">
        <v>-20000</v>
      </c>
    </row>
    <row r="14" spans="1:6">
      <c r="A14" s="4" t="s">
        <v>120</v>
      </c>
      <c r="B14" s="5" t="n">
        <v>-85475</v>
      </c>
    </row>
    <row r="15" spans="1:6">
      <c r="A15" s="4" t="s">
        <v>97</v>
      </c>
      <c r="D15" s="5" t="n">
        <v>-343992</v>
      </c>
      <c r="F15" s="5" t="n">
        <v>-343992</v>
      </c>
    </row>
    <row r="16" spans="1:6">
      <c r="A16" s="4" t="s">
        <v>121</v>
      </c>
      <c r="B16" s="6" t="n">
        <v>5329</v>
      </c>
      <c r="C16" s="5" t="n">
        <v>1655956</v>
      </c>
      <c r="D16" s="5" t="n">
        <v>-1289249</v>
      </c>
      <c r="F16" s="5" t="n">
        <v>372036</v>
      </c>
    </row>
    <row r="17" spans="1:6">
      <c r="A17" s="4" t="s">
        <v>122</v>
      </c>
      <c r="B17" s="5" t="n">
        <v>5328765</v>
      </c>
    </row>
    <row r="18" spans="1:6">
      <c r="A18" s="3" t="s">
        <v>110</v>
      </c>
    </row>
    <row r="19" spans="1:6">
      <c r="A19" s="4" t="s">
        <v>115</v>
      </c>
      <c r="B19" s="6" t="n">
        <v>450</v>
      </c>
      <c r="C19" s="5" t="n">
        <v>224550</v>
      </c>
      <c r="F19" s="5" t="n">
        <v>225000</v>
      </c>
    </row>
    <row r="20" spans="1:6">
      <c r="A20" s="4" t="s">
        <v>116</v>
      </c>
      <c r="B20" s="5" t="n">
        <v>450000</v>
      </c>
    </row>
    <row r="21" spans="1:6">
      <c r="A21" s="4" t="s">
        <v>97</v>
      </c>
      <c r="D21" s="5" t="n">
        <v>-466237</v>
      </c>
      <c r="E21" s="6" t="n">
        <v>-1610</v>
      </c>
      <c r="F21" s="5" t="n">
        <v>-467847</v>
      </c>
    </row>
    <row r="22" spans="1:6">
      <c r="A22" s="4" t="s">
        <v>123</v>
      </c>
      <c r="B22" s="6" t="n">
        <v>5779</v>
      </c>
      <c r="C22" s="6" t="n">
        <v>1880506</v>
      </c>
      <c r="D22" s="6" t="n">
        <v>-1755486</v>
      </c>
      <c r="E22" s="6" t="n">
        <v>-1610</v>
      </c>
      <c r="F22" s="6" t="n">
        <v>129189</v>
      </c>
    </row>
    <row r="23" spans="1:6">
      <c r="A23" s="4" t="s">
        <v>124</v>
      </c>
      <c r="B23" s="5" t="n">
        <v>5778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9</v>
      </c>
    </row>
    <row r="3" spans="1:3">
      <c r="A3" s="3" t="s">
        <v>126</v>
      </c>
    </row>
    <row r="4" spans="1:3">
      <c r="A4" s="4" t="s">
        <v>97</v>
      </c>
      <c r="B4" s="6" t="n">
        <v>-467847</v>
      </c>
      <c r="C4" s="6" t="n">
        <v>-343992</v>
      </c>
    </row>
    <row r="5" spans="1:3">
      <c r="A5" s="3" t="s">
        <v>127</v>
      </c>
    </row>
    <row r="6" spans="1:3">
      <c r="A6" s="4" t="s">
        <v>128</v>
      </c>
      <c r="B6" s="5" t="n">
        <v>258186</v>
      </c>
      <c r="C6" s="5" t="n">
        <v>2917</v>
      </c>
    </row>
    <row r="7" spans="1:3">
      <c r="A7" s="4" t="s">
        <v>129</v>
      </c>
      <c r="C7" s="5" t="n">
        <v>74075</v>
      </c>
    </row>
    <row r="8" spans="1:3">
      <c r="A8" s="3" t="s">
        <v>130</v>
      </c>
    </row>
    <row r="9" spans="1:3">
      <c r="A9" s="4" t="s">
        <v>42</v>
      </c>
      <c r="B9" s="5" t="n">
        <v>-583333</v>
      </c>
    </row>
    <row r="10" spans="1:3">
      <c r="A10" s="4" t="s">
        <v>131</v>
      </c>
      <c r="C10" s="5" t="n">
        <v>5159</v>
      </c>
    </row>
    <row r="11" spans="1:3">
      <c r="A11" s="4" t="s">
        <v>43</v>
      </c>
      <c r="B11" s="5" t="n">
        <v>218658</v>
      </c>
      <c r="C11" s="5" t="n">
        <v>-202051</v>
      </c>
    </row>
    <row r="12" spans="1:3">
      <c r="A12" s="4" t="s">
        <v>47</v>
      </c>
      <c r="B12" s="5" t="n">
        <v>2106628</v>
      </c>
      <c r="C12" s="5" t="n">
        <v>-2535359</v>
      </c>
    </row>
    <row r="13" spans="1:3">
      <c r="A13" s="4" t="s">
        <v>50</v>
      </c>
      <c r="B13" s="5" t="n">
        <v>-45424</v>
      </c>
      <c r="C13" s="5" t="n">
        <v>89693</v>
      </c>
    </row>
    <row r="14" spans="1:3">
      <c r="A14" s="4" t="s">
        <v>52</v>
      </c>
      <c r="B14" s="5" t="n">
        <v>-1445073</v>
      </c>
      <c r="C14" s="5" t="n">
        <v>1799471</v>
      </c>
    </row>
    <row r="15" spans="1:3">
      <c r="A15" s="4" t="s">
        <v>53</v>
      </c>
      <c r="B15" s="5" t="n">
        <v>67534</v>
      </c>
      <c r="C15" s="5" t="n">
        <v>50323</v>
      </c>
    </row>
    <row r="16" spans="1:3">
      <c r="A16" s="4" t="s">
        <v>132</v>
      </c>
      <c r="B16" s="5" t="n">
        <v>-55000</v>
      </c>
      <c r="C16" s="5" t="n">
        <v>55000</v>
      </c>
    </row>
    <row r="17" spans="1:3">
      <c r="A17" s="4" t="s">
        <v>133</v>
      </c>
      <c r="B17" s="5" t="n">
        <v>54328</v>
      </c>
      <c r="C17" s="5" t="n">
        <v>-1004764</v>
      </c>
    </row>
    <row r="18" spans="1:3">
      <c r="A18" s="3" t="s">
        <v>134</v>
      </c>
    </row>
    <row r="19" spans="1:3">
      <c r="A19" s="4" t="s">
        <v>135</v>
      </c>
      <c r="C19" s="5" t="n">
        <v>-350000</v>
      </c>
    </row>
    <row r="20" spans="1:3">
      <c r="A20" s="4" t="s">
        <v>136</v>
      </c>
      <c r="C20" s="5" t="n">
        <v>750000</v>
      </c>
    </row>
    <row r="21" spans="1:3">
      <c r="A21" s="4" t="s">
        <v>44</v>
      </c>
      <c r="C21" s="5" t="n">
        <v>-32000</v>
      </c>
    </row>
    <row r="22" spans="1:3">
      <c r="A22" s="4" t="s">
        <v>137</v>
      </c>
      <c r="C22" s="5" t="n">
        <v>368000</v>
      </c>
    </row>
    <row r="23" spans="1:3">
      <c r="A23" s="3" t="s">
        <v>138</v>
      </c>
    </row>
    <row r="24" spans="1:3">
      <c r="A24" s="4" t="s">
        <v>139</v>
      </c>
      <c r="B24" s="5" t="n">
        <v>12000</v>
      </c>
    </row>
    <row r="25" spans="1:3">
      <c r="A25" s="4" t="s">
        <v>140</v>
      </c>
      <c r="C25" s="5" t="n">
        <v>780000</v>
      </c>
    </row>
    <row r="26" spans="1:3">
      <c r="A26" s="4" t="s">
        <v>141</v>
      </c>
      <c r="B26" s="5" t="n">
        <v>320000</v>
      </c>
      <c r="C26" s="5" t="n">
        <v>350000</v>
      </c>
    </row>
    <row r="27" spans="1:3">
      <c r="A27" s="4" t="s">
        <v>142</v>
      </c>
      <c r="B27" s="5" t="n">
        <v>-250000</v>
      </c>
      <c r="C27" s="5" t="n">
        <v>-500000</v>
      </c>
    </row>
    <row r="28" spans="1:3">
      <c r="A28" s="4" t="s">
        <v>143</v>
      </c>
      <c r="B28" s="5" t="n">
        <v>-350000</v>
      </c>
      <c r="C28" s="5" t="n">
        <v>-200000</v>
      </c>
    </row>
    <row r="29" spans="1:3">
      <c r="A29" s="4" t="s">
        <v>144</v>
      </c>
      <c r="C29" s="5" t="n">
        <v>406000</v>
      </c>
    </row>
    <row r="30" spans="1:3">
      <c r="A30" s="4" t="s">
        <v>145</v>
      </c>
      <c r="C30" s="5" t="n">
        <v>-20000</v>
      </c>
    </row>
    <row r="31" spans="1:3">
      <c r="A31" s="4" t="s">
        <v>146</v>
      </c>
      <c r="B31" s="5" t="n">
        <v>-268000</v>
      </c>
      <c r="C31" s="5" t="n">
        <v>816000</v>
      </c>
    </row>
    <row r="32" spans="1:3">
      <c r="A32" s="4" t="s">
        <v>147</v>
      </c>
      <c r="B32" s="5" t="n">
        <v>-213672</v>
      </c>
      <c r="C32" s="5" t="n">
        <v>179236</v>
      </c>
    </row>
    <row r="33" spans="1:3">
      <c r="A33" s="4" t="s">
        <v>148</v>
      </c>
      <c r="B33" s="5" t="n">
        <v>270826</v>
      </c>
      <c r="C33" s="5" t="n">
        <v>91590</v>
      </c>
    </row>
    <row r="34" spans="1:3">
      <c r="A34" s="4" t="s">
        <v>149</v>
      </c>
      <c r="B34" s="5" t="n">
        <v>57154</v>
      </c>
      <c r="C34" s="5" t="n">
        <v>270826</v>
      </c>
    </row>
    <row r="35" spans="1:3">
      <c r="A35" s="3" t="s">
        <v>150</v>
      </c>
    </row>
    <row r="36" spans="1:3">
      <c r="A36" s="4" t="s">
        <v>151</v>
      </c>
      <c r="C36" s="5" t="n">
        <v>40000</v>
      </c>
    </row>
    <row r="37" spans="1:3">
      <c r="A37" s="4" t="s">
        <v>152</v>
      </c>
      <c r="B37" s="5" t="n">
        <v>0</v>
      </c>
      <c r="C37" s="5" t="n">
        <v>0</v>
      </c>
    </row>
    <row r="38" spans="1:3">
      <c r="A38" s="3" t="s">
        <v>153</v>
      </c>
    </row>
    <row r="39" spans="1:3">
      <c r="A39" s="4" t="s">
        <v>154</v>
      </c>
      <c r="B39" s="6" t="n">
        <v>225000</v>
      </c>
      <c r="C39" s="5" t="n">
        <v>140000</v>
      </c>
    </row>
    <row r="40" spans="1:3">
      <c r="A40" s="4" t="s">
        <v>155</v>
      </c>
      <c r="C40" s="6" t="n">
        <v>1277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7:15:17Z</dcterms:created>
  <dcterms:modified xmlns:dcterms="http://purl.org/dc/terms/" xmlns:xsi="http://www.w3.org/2001/XMLSchema-instance" xsi:type="dcterms:W3CDTF">2019-10-15T17:15:17Z</dcterms:modified>
</cp:coreProperties>
</file>